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mpact of the Coronavirus Pande" sheetId="9" state="visible" r:id="rId9"/>
    <sheet xmlns:r="http://schemas.openxmlformats.org/officeDocument/2006/relationships" name="Revenue from Contracts with Cus" sheetId="10" state="visible" r:id="rId10"/>
    <sheet xmlns:r="http://schemas.openxmlformats.org/officeDocument/2006/relationships" name="Marketable Securities"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Shareholders' Equity" sheetId="16" state="visible" r:id="rId16"/>
    <sheet xmlns:r="http://schemas.openxmlformats.org/officeDocument/2006/relationships" name="Other Comprehensive Income (Los" sheetId="17" state="visible" r:id="rId17"/>
    <sheet xmlns:r="http://schemas.openxmlformats.org/officeDocument/2006/relationships" name="Net Income per Common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Marketable Securities (Tables)" sheetId="21" state="visible" r:id="rId21"/>
    <sheet xmlns:r="http://schemas.openxmlformats.org/officeDocument/2006/relationships" name="Fair Value (Tables)"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Shareholders' Equity (Tables)" sheetId="25" state="visible" r:id="rId25"/>
    <sheet xmlns:r="http://schemas.openxmlformats.org/officeDocument/2006/relationships" name="Other Comprehensive Income (L_2" sheetId="26" state="visible" r:id="rId26"/>
    <sheet xmlns:r="http://schemas.openxmlformats.org/officeDocument/2006/relationships" name="Net Income per Common Share (Ta" sheetId="27" state="visible" r:id="rId27"/>
    <sheet xmlns:r="http://schemas.openxmlformats.org/officeDocument/2006/relationships" name="Segment Reporting (Tables)" sheetId="28" state="visible" r:id="rId28"/>
    <sheet xmlns:r="http://schemas.openxmlformats.org/officeDocument/2006/relationships" name="Revenue from Contracts with C_2" sheetId="29" state="visible" r:id="rId29"/>
    <sheet xmlns:r="http://schemas.openxmlformats.org/officeDocument/2006/relationships" name="Amortized Cost, Gross Unrealize" sheetId="30" state="visible" r:id="rId30"/>
    <sheet xmlns:r="http://schemas.openxmlformats.org/officeDocument/2006/relationships" name="Marketable Securities - Additio" sheetId="31" state="visible" r:id="rId31"/>
    <sheet xmlns:r="http://schemas.openxmlformats.org/officeDocument/2006/relationships" name="Financial Assets Measured at Fa" sheetId="32" state="visible" r:id="rId32"/>
    <sheet xmlns:r="http://schemas.openxmlformats.org/officeDocument/2006/relationships" name="Fair Value (Additional Informat" sheetId="33" state="visible" r:id="rId33"/>
    <sheet xmlns:r="http://schemas.openxmlformats.org/officeDocument/2006/relationships" name="Debt - Additional Information (" sheetId="34" state="visible" r:id="rId34"/>
    <sheet xmlns:r="http://schemas.openxmlformats.org/officeDocument/2006/relationships" name="Schedule of Operating and Varia" sheetId="35" state="visible" r:id="rId35"/>
    <sheet xmlns:r="http://schemas.openxmlformats.org/officeDocument/2006/relationships" name="Schedule by Year of Maturities " sheetId="36" state="visible" r:id="rId36"/>
    <sheet xmlns:r="http://schemas.openxmlformats.org/officeDocument/2006/relationships" name="Leases - Additional Information" sheetId="37" state="visible" r:id="rId37"/>
    <sheet xmlns:r="http://schemas.openxmlformats.org/officeDocument/2006/relationships" name="Share-Based Compensation Expens" sheetId="38" state="visible" r:id="rId38"/>
    <sheet xmlns:r="http://schemas.openxmlformats.org/officeDocument/2006/relationships" name="Schedule of Share Based Awards " sheetId="39" state="visible" r:id="rId39"/>
    <sheet xmlns:r="http://schemas.openxmlformats.org/officeDocument/2006/relationships" name="Share-Based Compensation - Addi" sheetId="40" state="visible" r:id="rId40"/>
    <sheet xmlns:r="http://schemas.openxmlformats.org/officeDocument/2006/relationships" name="Schedule of Unrecognized Compen" sheetId="41" state="visible" r:id="rId41"/>
    <sheet xmlns:r="http://schemas.openxmlformats.org/officeDocument/2006/relationships" name="Share Repurchase Activity (Deta" sheetId="42" state="visible" r:id="rId42"/>
    <sheet xmlns:r="http://schemas.openxmlformats.org/officeDocument/2006/relationships" name="Shareholders' Equity - Addition" sheetId="43" state="visible" r:id="rId43"/>
    <sheet xmlns:r="http://schemas.openxmlformats.org/officeDocument/2006/relationships" name="Changes in Accumulated Other Co" sheetId="44" state="visible" r:id="rId44"/>
    <sheet xmlns:r="http://schemas.openxmlformats.org/officeDocument/2006/relationships" name="Reconciliation of Weighted Aver" sheetId="45" state="visible" r:id="rId45"/>
    <sheet xmlns:r="http://schemas.openxmlformats.org/officeDocument/2006/relationships" name="Net Income per Common Share - A" sheetId="46" state="visible" r:id="rId46"/>
    <sheet xmlns:r="http://schemas.openxmlformats.org/officeDocument/2006/relationships" name="Segment Reporting - Additional " sheetId="47" state="visible" r:id="rId47"/>
    <sheet xmlns:r="http://schemas.openxmlformats.org/officeDocument/2006/relationships" name="Schedule of Operations by Segme" sheetId="48" state="visible" r:id="rId48"/>
    <sheet xmlns:r="http://schemas.openxmlformats.org/officeDocument/2006/relationships" name="Schedule of Net Sales and Perce" sheetId="49" state="visible" r:id="rId49"/>
    <sheet xmlns:r="http://schemas.openxmlformats.org/officeDocument/2006/relationships" name="Schedule of Revenues and Long-L"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Oct. 31, 2022</t>
        </is>
      </c>
      <c r="C2" s="2" t="inlineStr">
        <is>
          <t>Dec. 0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URBN</t>
        </is>
      </c>
      <c r="C9" s="4" t="inlineStr">
        <is>
          <t xml:space="preserve"> </t>
        </is>
      </c>
    </row>
    <row r="10">
      <c r="A10" s="4" t="inlineStr">
        <is>
          <t>Entity Registrant Name</t>
        </is>
      </c>
      <c r="B10" s="4" t="inlineStr">
        <is>
          <t>Urban Outfitters, Inc.</t>
        </is>
      </c>
      <c r="C10" s="4" t="inlineStr">
        <is>
          <t xml:space="preserve"> </t>
        </is>
      </c>
    </row>
    <row r="11">
      <c r="A11" s="4" t="inlineStr">
        <is>
          <t>Entity Central Index Key</t>
        </is>
      </c>
      <c r="B11" s="4" t="inlineStr">
        <is>
          <t>0000912615</t>
        </is>
      </c>
      <c r="C11" s="4" t="inlineStr">
        <is>
          <t xml:space="preserve"> </t>
        </is>
      </c>
    </row>
    <row r="12">
      <c r="A12" s="4" t="inlineStr">
        <is>
          <t>Current Fiscal Year End Date</t>
        </is>
      </c>
      <c r="B12" s="4" t="inlineStr">
        <is>
          <t>--01-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hares, par value $.0001 per share</t>
        </is>
      </c>
      <c r="C19" s="4" t="inlineStr">
        <is>
          <t xml:space="preserve"> </t>
        </is>
      </c>
    </row>
    <row r="20">
      <c r="A20" s="4" t="inlineStr">
        <is>
          <t>Entity File Number</t>
        </is>
      </c>
      <c r="B20" s="4" t="inlineStr">
        <is>
          <t>000-22754</t>
        </is>
      </c>
      <c r="C20" s="4" t="inlineStr">
        <is>
          <t xml:space="preserve"> </t>
        </is>
      </c>
    </row>
    <row r="21">
      <c r="A21" s="4" t="inlineStr">
        <is>
          <t>Security Exchange Name</t>
        </is>
      </c>
      <c r="B21" s="4" t="inlineStr">
        <is>
          <t>NASDAQ</t>
        </is>
      </c>
      <c r="C21" s="4" t="inlineStr">
        <is>
          <t xml:space="preserve"> </t>
        </is>
      </c>
    </row>
    <row r="22">
      <c r="A22" s="4" t="inlineStr">
        <is>
          <t>Entity Incorporation, State or Country Code</t>
        </is>
      </c>
      <c r="B22" s="4" t="inlineStr">
        <is>
          <t>PA</t>
        </is>
      </c>
      <c r="C22" s="4" t="inlineStr">
        <is>
          <t xml:space="preserve"> </t>
        </is>
      </c>
    </row>
    <row r="23">
      <c r="A23" s="4" t="inlineStr">
        <is>
          <t>Entity Tax Identification Number</t>
        </is>
      </c>
      <c r="B23" s="4" t="inlineStr">
        <is>
          <t>23-2003332</t>
        </is>
      </c>
      <c r="C23" s="4" t="inlineStr">
        <is>
          <t xml:space="preserve"> </t>
        </is>
      </c>
    </row>
    <row r="24">
      <c r="A24" s="4" t="inlineStr">
        <is>
          <t>Entity Address, Address Line One</t>
        </is>
      </c>
      <c r="B24" s="4" t="inlineStr">
        <is>
          <t>5000 South Broad Street</t>
        </is>
      </c>
      <c r="C24" s="4" t="inlineStr">
        <is>
          <t xml:space="preserve"> </t>
        </is>
      </c>
    </row>
    <row r="25">
      <c r="A25" s="4" t="inlineStr">
        <is>
          <t>Entity Address, City or Town</t>
        </is>
      </c>
      <c r="B25" s="4" t="inlineStr">
        <is>
          <t>Philadelphia</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9112-1495</t>
        </is>
      </c>
      <c r="C27" s="4" t="inlineStr">
        <is>
          <t xml:space="preserve"> </t>
        </is>
      </c>
    </row>
    <row r="28">
      <c r="A28" s="4" t="inlineStr">
        <is>
          <t>City Area Code</t>
        </is>
      </c>
      <c r="B28" s="4" t="inlineStr">
        <is>
          <t>215</t>
        </is>
      </c>
      <c r="C28" s="4" t="inlineStr">
        <is>
          <t xml:space="preserve"> </t>
        </is>
      </c>
    </row>
    <row r="29">
      <c r="A29" s="4" t="inlineStr">
        <is>
          <t>Local Phone Number</t>
        </is>
      </c>
      <c r="B29" s="4" t="inlineStr">
        <is>
          <t>454-55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92175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Oct. 31, 2022</t>
        </is>
      </c>
    </row>
    <row r="3">
      <c r="A3" s="3" t="inlineStr">
        <is>
          <t>Revenue From Contract With Customer [Abstract]</t>
        </is>
      </c>
      <c r="B3" s="4" t="inlineStr">
        <is>
          <t xml:space="preserve"> </t>
        </is>
      </c>
    </row>
    <row r="4">
      <c r="A4" s="4" t="inlineStr">
        <is>
          <t>Revenue from Contract with Customers</t>
        </is>
      </c>
      <c r="B4" s="4" t="inlineStr">
        <is>
          <t>3. Revenue from Contracts with Customers Contract receivables occur when the Company satisfies all of its performance obligations under a contract and recognizes revenue prior to billing or receiving consideration from a customer for which it has an unconditional right to payment. Contract receivables arise from credit card, debit card and alternative payment method transactions throughout all segments and sales to the Company’s Wholesale segment customers and franchisees. For the nine month period ended October 31, 2022, the opening and closing balances of contract receivables, net of allowance for doubtful accounts, were $ 63,760 and $ 81,422 , respectively. For the nine month period ended October 31, 2021, the opening and closing balances of contract receivables, net of allowance for doubtful accounts, were $ 89,952 and $ 114,208 , respectively. Contract receivables are included in “Accounts receivable, net of allowance for doubtful accounts” in the Condensed Consolidated Balance Sheets. Contract liabilities represent unearned revenue and result from the Company receiving consideration in a contract with a customer for which it has not satisfied all of its performance obligations. The Company’s contract liabilities result from customer deposits, customer loyalty programs and the issuance of gift cards. Gift cards are expected to be redeemed within two years of issuance, with the majority of redemptions occurring in the first year. For the nine month period ended October 31, 2022, the opening and closing balances of contract liabilities were $ 78,717 and $ 68,536 , respectively. For the nine month period ended October 31, 2021, the opening and closing balances of contract liabilities were $ 61,986 and $ 62,476 , respectively. Contract liabilities are included in “Accrued expenses, accrued compensation and other current liabilities” in the Condensed Consolidated Balance Sheets. During the nine month period ended October 31, 2022, the Company recognized $ 32,299 of revenue that was included in the contract liability balance at the beginning of the period. During the nine month period ended October 31, 2021, the Company recognized $ 25,734 of revenue that was included in the contract liability balance at the beginning of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Oct. 31, 2022</t>
        </is>
      </c>
    </row>
    <row r="3">
      <c r="A3" s="3" t="inlineStr">
        <is>
          <t>Investments Debt And Equity Securities [Abstract]</t>
        </is>
      </c>
      <c r="B3" s="4" t="inlineStr">
        <is>
          <t xml:space="preserve"> </t>
        </is>
      </c>
    </row>
    <row r="4">
      <c r="A4" s="4" t="inlineStr">
        <is>
          <t>Marketable Securities</t>
        </is>
      </c>
      <c r="B4" s="4" t="inlineStr">
        <is>
          <t xml:space="preserve">4. Marketable Securities During all periods shown, marketable securities are classified as available-for-sale. The amortized cost, gross unrealized gains (losses) and fair value of available-for-sale securities by major security type and class of security as of October 31, 2022, January 31, 2022 and October 31, 2021 were as follows:
Amortized Unrealized Unrealized Fair
Cost Gains (Losses) Value
As of October 31, 2022
Short-term Investments:
Corporate bonds $ 85,788 $ — $ ( 1,626 ) $ 84,162
Municipal and pre-refunded municipal bonds 58,417 — ( 910 ) 57,507
US Treasury securities 4,750 — ( 55 ) 4,695
148,955 — ( 2,591 ) 146,364
Long-term Investments:
Corporate bonds 61,707 — ( 4,472 ) 57,235
Municipal and pre-refunded municipal bonds 28,803 — ( 1,801 ) 27,002
Mutual funds, held in rabbi trust 12,546 — ( 1,786 ) 10,760
Certificates of deposit 249 — — 249
103,305 — ( 8,059 ) 95,246
$ 252,260 $ — $ ( 10,650 ) $ 241,610
As of January 31, 2022
Short-term Investments:
Corporate bonds $ 85,062 $ 1 $ ( 200 ) $ 84,863
Municipal and pre-refunded municipal bonds 128,984 1 ( 273 ) 128,712
US Treasury securities 14,999 — ( 38 ) 14,961
Commercial paper 10,884 — — 10,884
239,929 2 ( 511 ) 239,420
Long-term Investments:
Corporate bonds 148,830 — ( 2,478 ) 146,352
Municipal and pre-refunded municipal bonds 60,533 1 ( 912 ) 59,622
Mutual funds, held in rabbi trust 12,419 — ( 606 ) 11,813
US Treasury securities 5,222 — ( 46 ) 5,176
Federal government agencies 350 — ( 5 ) 345
Certificates of deposit 249 — — 249
227,603 1 ( 4,047 ) 223,557
$ 467,532 $ 3 $ ( 4,558 ) $ 462,977
Amortized Unrealized Unrealized Fair
Cost Gains (Losses) Value
As of October 31, 2021
Short-term Investments:
Corporate bonds $ 53,744 $ 3 $ ( 71 ) $ 53,676
Municipal and pre-refunded municipal bonds 114,818 9 ( 73 ) 114,754
US Treasury securities 16,849 — ( 3 ) 16,846
Commercial paper 3,099 — — 3,099
188,510 12 ( 147 ) 188,375
Long-term Investments:
Corporate bonds 174,884 1 ( 1,125 ) 173,760
Municipal and pre-refunded municipal bonds 78,955 8 ( 362 ) 78,601
Mutual funds, held in rabbi trust 11,540 542 ( 1 ) 12,081
US Treasury securities 4,748 — ( 7 ) 4,741
Federal government agencies 350 — ( 2 ) 348
Certificates of deposit 249 — — 249
270,726 551 ( 1,497 ) 269,780
$ 459,236 $ 563 $ ( 1,644 ) $ 458,155 Proceeds from the sales and maturities of available-for-sale securities were $ 230,745 and $ 237,879 for the nine months ended October 31, 2022 and 2021, respectively. The Company included in “Other loss, net,” in the Condensed Consolidated Statements of Income, a net realized loss of $ 1,131 and $ 1,465 for the three and nine months ended October 31, 2022, respectively, and a net realized gain of $ 9 and $ 13 for the three and nine months ended October 31, 2021. Amortization of discounts and premiums, net, was $ 1,037 and $ 3,919 for the three and nine months ended October 31, 2022, respectively, and $ 1,804 and $ 4,540 for the three and nine months ended October 31, 2021, respectively. Amortization of discounts and premiums, net, is included in “Other loss, net” in the Condensed Consolidated Statements of Income.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Other loss, net” in the Condensed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31, 2022</t>
        </is>
      </c>
    </row>
    <row r="3">
      <c r="A3" s="3" t="inlineStr">
        <is>
          <t>Fair Value Disclosures [Abstract]</t>
        </is>
      </c>
      <c r="B3" s="4" t="inlineStr">
        <is>
          <t xml:space="preserve"> </t>
        </is>
      </c>
    </row>
    <row r="4">
      <c r="A4" s="4" t="inlineStr">
        <is>
          <t>Fair Value</t>
        </is>
      </c>
      <c r="B4" s="4" t="inlineStr">
        <is>
          <t xml:space="preserve">5.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October 31, 2022
Level 1 Level 2 Level 3 Total
Assets:
Corporate bonds $ — $ 141,397 $ — $ 141,397
Municipal and pre-refunded municipal bonds — 84,509 — 84,509
Mutual funds, held in rabbi trust 10,760 — — 10,760
US Treasury securities — 4,695 — 4,695
Certificates of deposit — 249 — 249
$ 10,760 $ 230,850 $ — $ 241,610
Marketable Securities Fair Value as of
January 31, 2022
Level 1 Level 2 Level 3 Total
Assets:
Corporate bonds $ — $ 231,215 $ — $ 231,215
Municipal and pre-refunded municipal bonds — 188,334 — 188,334
Mutual funds, held in rabbi trust 11,813 — — 11,813
US Treasury securities — 20,137 — 20,137
Commercial paper — 10,884 — 10,884
Federal government agencies — 345 — 345
Certificates of deposit — 249 — 249
$ 11,813 $ 451,164 $ — $ 462,977
Marketable Securities Fair Value as of
October 31, 2021
Level 1 Level 2 Level 3 Total
Assets:
Corporate bonds $ — $ 227,436 $ — $ 227,436
Municipal and pre-refunded municipal bonds — 193,355 — 193,355
Mutual funds, held in rabbi trust 12,081 — — 12,081
US Treasury securities 21,587 — — 21,587
Commercial paper — 3,099 — 3,099
Federal government agencies 348 — — 348
Certificates of deposit — 249 — 249
$ 34,016 $ 424,139 $ — $ 458,155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October 31, 2022, January 31, 2022 and October 31, 2021. The fair value of cash and cash equivalents (Level 1) approximates carrying value since cash and cash equivalents consist of short-term highly liquid investments with maturities of less than three months at the time of purchase. As of October 31, 2022, January 31, 2022 and October 31, 2021, cash and cash equivalents included cash on hand, cash in banks, money market accounts and marketable securities with maturities of less than three months at the time of purchase. Non-financial assets The Company’s non-financial assets, primarily consisting of property and equipment and lease-related right-of-use assets are tested for impairment whenever events or changes in circumstances indicate that the carrying value may not be recoverable. The fair value of property and equipment was determined using a discounted cash-flow model that utilized Level 3 inputs. The Company’s retail locations are reviewed for impairment at the retail location level, which is the lowest level at which individual cash flows can be identified. In calculating future cash flows, the Company makes estimates regarding future operating results based on its experience and knowledge of market factors in which the retail location is located. Right-of-use assets are tested for impairment in the same manner as property and equipment. During the three months ended October 31, 2022, the Company determined that certain long-lived assets at the Company's retail locations were unable to recover their carrying value. These assets were written down to a fair value resulting in impairment charges of $ 958 across four retail locations, with a carrying value after impairment of $ 12,988 related to the right-of-us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2</t>
        </is>
      </c>
    </row>
    <row r="3">
      <c r="A3" s="3" t="inlineStr">
        <is>
          <t>Debt Disclosure [Abstract]</t>
        </is>
      </c>
      <c r="B3" s="4" t="inlineStr">
        <is>
          <t xml:space="preserve"> </t>
        </is>
      </c>
    </row>
    <row r="4">
      <c r="A4" s="4" t="inlineStr">
        <is>
          <t>Debt</t>
        </is>
      </c>
      <c r="B4" s="4" t="inlineStr">
        <is>
          <t xml:space="preserve">6. Debt On June 10, 2022, the Company and certain of its subsidiaries entered into the third amendment (the “Third Amendment”) to the Company’s amended and restated credit agreement dated as of June 29, 2018 (the “Amended Credit Agreement”), amending the Company’s asset-based revolving credit facility with its lenders, including JPMorgan Chase Bank, N.A., as administrative agent, joint lead arranger and co-book managers along with Wells Fargo Bank, National Association. The Third Amendment extends the maturity date of the senior secured revolving credit facility to June 2027 , replaces LIBOR as a reference interest rate for borrowings and amends certain other provisions (the “Amended Credit Facility”). The Amended Credit Facility provides for loans and letters of credit up to $ 350,000 , subject to a borrowing base that is comprised of the Company’s eligible accounts receivable and inventory and includes a swing-line sub-facility, a multicurrency sub-facility and the option to expand the facility by up to $ 150,000 . Borrowings under the Amended Credit Facility may be used for working capital and other general corporate purposes. The Amended Credit Facility provides for interest on borrowings, at the Company’s option, at either (i) adjusted SOFR, CDOR, SONIA or EURIBOR plus an applicable margin ranging from 1.125 % to 1.375 %, or (ii) an adjusted ABR plus an applicable margin ranging from 0.125 % to 0.375 %, each such applicable margin depending on the level of availability under the Amended Credit Facility. Depending on the type of borrowing, interest on the Amended Credit Facility is payable monthly, quarterly or at the end of the applicable interest period. A commitment fee of 0.20 % is payable quarterly on the unused portion of the Amended Credit Facility. All obligations under the Amended Credit Facility are unconditionally guaranteed by the Company and certain of its U.S. subsidiaries. The obligations under the Amended Credit Facility are secured by a first-priority security interest in inventory, accounts receivable and certain other assets of the Company and certain of its U.S. subsidiaries. The obligations of URBN Canada Retail, Inc. are secured by a first-priority security interest in its inventory, accounts receivable and certain other assets. The Amended Credit Agreement contains customary representations and warranties, negative and affirmative covenants and provisions relating to events of default. As of October 31, 2022, the Company had $ 0 in borrowings under the Amended Credit Facility. As of October 31, 2022, the Company was in compliance with the terms of the Amended Credit Agreement and expects to remain in compliance with all terms, including covenants, of the Amended Credit Agreement. Outstanding stand-by letters of credit, which reduce the funds available under the Amended Credit Facility, were $ 11,897 . Interest expense for the Amended Credit Facility was $ 754 and $ 783 for the nine months ended October 31, 2022 and 2021, respectively, which was included in “Other loss, net” in the Condensed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2</t>
        </is>
      </c>
    </row>
    <row r="3">
      <c r="A3" s="3" t="inlineStr">
        <is>
          <t>Leases [Abstract]</t>
        </is>
      </c>
      <c r="B3" s="4" t="inlineStr">
        <is>
          <t xml:space="preserve"> </t>
        </is>
      </c>
    </row>
    <row r="4">
      <c r="A4" s="4" t="inlineStr">
        <is>
          <t>Leases</t>
        </is>
      </c>
      <c r="B4" s="4" t="inlineStr">
        <is>
          <t>7. Leases The Company has operating leases for stores, distribution and fulfillment centers, corporate offices and equipment. The Company subleases certain properties to third parties. Operating and variable lease costs during the three and nine months ended October 31, 2022 and October 31, 2021 were as follows:
Three Months Ended Nine Months Ended
October 31, October 31,
2022 2021 2022 2021
Operating lease costs $ 63,615 $ 66,903 $ 189,662 $ 203,405
Variable lease costs 33,607 28,908 100,103 77,589
Total lease costs $ 97,222 $ 95,811 $ 289,765 $ 280,994 Short-term lease costs and sublease income were not material during the three and nine months ended October 31, 2022 and October 31, 2021. The following is a schedule by year of the maturities of operating lease liabilities with original terms in excess of one year, as of October 31, 2022:
Operating
Leases
Fiscal Year
2023 (excluding the nine months ended October 31, 2022) $ 76,404
2024 272,593
2025 238,771
2026 202,448
2027 148,319
Thereafter 440,004
Total undiscounted future minimum lease payments 1,378,539
Less imputed interest ( 293,128 )
Total discounted future minimum lease payments $ 1,085,411 As of October 31, 2022, the Company had commitments of approximately $ 42,487 not included in the amounts above related to nine executed but not yet commenced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Oct. 31, 2022</t>
        </is>
      </c>
    </row>
    <row r="3">
      <c r="A3" s="3" t="inlineStr">
        <is>
          <t>Disclosure Of Compensation Related Costs Sharebased Payments [Abstract]</t>
        </is>
      </c>
      <c r="B3" s="4" t="inlineStr">
        <is>
          <t xml:space="preserve"> </t>
        </is>
      </c>
    </row>
    <row r="4">
      <c r="A4" s="4" t="inlineStr">
        <is>
          <t>Share-Based Compensation</t>
        </is>
      </c>
      <c r="B4" s="4" t="inlineStr">
        <is>
          <t>8. Share-Based Compensation The Company maintains stock incentive plans pursuant to which it can grant restricted shares, unrestricted shares, incentive stock options, non-qualified stock options, restricted stock units (“RSU’s”), performance stock units (“PSU’s”) or stock appreciation rights (“SAR’s”). The fair value of PSU’s and RSU’s is equal to the stock price on the date of the grant. Share-based compensation expense included in “Selling, general and administrative expenses” in the Condensed Consolidated Statements of Income, for the three and nine months ended October 31, 2022 and 2021, was as follows:
Three Months Ended Nine Months Ended
October 31, October 31,
2022 2021 2022 2021
Performance Stock Units $ 1,280 $ 1,070 $ 3,697 $ 2,996
Restricted Stock Units 6,582 6,030 18,274 16,072
Total $ 7,862 $ 7,100 $ 21,971 $ 19,068 Share-based awards granted and the weighted-average fair value of such awards for the nine months ended October 31, 2022 was as follows:
Nine Months Ended
October 31, 2022
Weighted-
Awards Average Fair
Granted Value
Performance Stock Units 167,500 $ 25.38
Restricted Stock Units 1,105,500 $ 24.85
Total 1,273,000 During the nine months ended October 31, 2022, 20,000 stock options were exercised, 80,001 PSU’s vested and 625,881 RSU’s vested. The total unrecognized compensation cost related to outstanding share-based awards and the weighted-average period in which the cost is expected to be recognized as of October 31, 2022 was as follows:
October 31, 2022
Unrecognized Weighted-
Compensation Average
Cost Years
Performance Stock Units $ 7,225 2.0
Restricted Stock Units 37,700 2.0
Total $ 44,9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31, 2022</t>
        </is>
      </c>
    </row>
    <row r="3">
      <c r="A3" s="3" t="inlineStr">
        <is>
          <t>Equity [Abstract]</t>
        </is>
      </c>
      <c r="B3" s="4" t="inlineStr">
        <is>
          <t xml:space="preserve"> </t>
        </is>
      </c>
    </row>
    <row r="4">
      <c r="A4" s="4" t="inlineStr">
        <is>
          <t>Shareholders' Equity</t>
        </is>
      </c>
      <c r="B4" s="4" t="inlineStr">
        <is>
          <t>9 . Shareholders’ Equity Share repurchase activity under the Company’s share repurchase programs was as follows:
Three Months Ended Nine Months Ended
October 31, October 31,
2022 2021 2022 2021
Number of common shares repurchased and subsequently retired — 500,000 4,736,405 500,000
Total cost $ — $ 14,888 $ 112,016 $ 14,888
Average cost per share, including commissions $ — $ 29.78 $ 23.65 $ 29.78 On August 22, 2017, the Company’s Board of Directors authorized the repurchase of 20,000,000 common shares under a share repurchase program; all shares were repurchased and the authorization was completed by the end of June 2022. On June 4, 2019, the Company’s Board of Directors authorized the repurchase of an additional 20,000,000 common shares under a share repurchase program. As of October 31, 2022, 19,156,390 common shares were remaining under the program. During the nine months ended October 31, 2022, the Company acquired and subsequently retired 246,034 common shares at a total cost of $ 6,680 from employees to meet payroll tax withholding requirements on vested awards. During the nine months ended October 31, 2021, the Company acquired and subsequently retired 225,757 common shares at a total cost of $ 7,684 from employees to meet payroll tax withholding requirements on vested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9 Months Ended</t>
        </is>
      </c>
    </row>
    <row r="2">
      <c r="B2" s="2" t="inlineStr">
        <is>
          <t>Oct. 31, 2022</t>
        </is>
      </c>
    </row>
    <row r="3">
      <c r="A3" s="3" t="inlineStr">
        <is>
          <t>Equity [Abstract]</t>
        </is>
      </c>
      <c r="B3" s="4" t="inlineStr">
        <is>
          <t xml:space="preserve"> </t>
        </is>
      </c>
    </row>
    <row r="4">
      <c r="A4" s="4" t="inlineStr">
        <is>
          <t>Other Comprehensive Income (Loss) and Accumulated Other Comprehensive Loss</t>
        </is>
      </c>
      <c r="B4" s="4" t="inlineStr">
        <is>
          <t xml:space="preserve">10 . Other Comprehensive Income (Loss) and Accumulated Other Comprehensive Loss The following tables present the changes in “Accumulated other comprehensive loss,” by component, net of tax, for the three and nine months ended October 31, 2022 and 2021:
Three Months Ended October 31, 2022 Nine Months Ended October 31, 2022
Unrealized Gains Unrealized Gains
Foreign and (Losses) on Foreign and (Losses) on
Currency Available-for- Currency Available-for-
Translation Sale Securities Total Translation Sale Securities Total
Balance at beginning of period $ ( 42,836 ) $ ( 7,349 ) $ ( 50,185 ) $ ( 22,204 ) $ ( 2,626 ) $ ( 24,830 )
Other comprehensive ( 13,451 ) 700 ( 12,751 ) ( 34,083 ) ( 3,689 ) ( 37,772 )
Amounts reclassified — ( 1,131 ) ( 1,131 ) — ( 1,465 ) ( 1,465 )
Net current-period other ( 13,451 ) ( 431 ) ( 13,882 ) ( 34,083 ) ( 5,154 ) ( 39,237 )
Balance at end of period $ ( 56,287 ) $ ( 7,780 ) $ ( 64,067 ) $ ( 56,287 ) $ ( 7,780 ) $ ( 64,067 )
Three Months Ended October 31, 2021 Nine Months Ended October 31, 2021
Unrealized Gains Unrealized Gains
Foreign and (Losses) on Foreign and (Losses) on
Currency Available-for- Currency Available-for-
Translation Sale Securities Total Translation Sale Securities Total
Balance at beginning of period $ ( 12,922 ) $ ( 166 ) $ ( 13,088 ) $ ( 16,950 ) $ ( 170 ) $ ( 17,120 )
Other comprehensive ( 2,605 ) ( 1,038 ) ( 3,643 ) 1,423 ( 1,038 ) 385
Amounts reclassified — 9 9 — 13 13
Net current-period other ( 2,605 ) ( 1,029 ) ( 3,634 ) 1,423 ( 1,025 ) 398
Balance at end of period $ ( 15,527 ) $ ( 1,195 ) $ ( 16,722 ) $ ( 15,527 ) $ ( 1,195 ) $ ( 16,722 ) All unrealized gains and losses on available-for-sale securities reclassified from accumulated other comprehensive loss were recorded in “Other loss, net” in the Condensed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Oct. 31, 2022</t>
        </is>
      </c>
    </row>
    <row r="3">
      <c r="A3" s="3" t="inlineStr">
        <is>
          <t>Earnings Per Share [Abstract]</t>
        </is>
      </c>
      <c r="B3" s="4" t="inlineStr">
        <is>
          <t xml:space="preserve"> </t>
        </is>
      </c>
    </row>
    <row r="4">
      <c r="A4" s="4" t="inlineStr">
        <is>
          <t>Net Income per Common Share</t>
        </is>
      </c>
      <c r="B4" s="4" t="inlineStr">
        <is>
          <t>11. Net Income per Common Share The following is a reconciliation of the weighted-average common shares outstanding used for the computation of basic and diluted net income per common share:
Three Months Ended Nine Months Ended
October 31, October 31,
2022 2021 2022 2021
Basic weighted-average common shares 92,174,160 98,202,399 93,544,085 98,209,796
Effect of dilutive options, performance stock units 861,906 1,213,439 778,698 1,237,755
Diluted weighted-average shares outstanding 93,036,066 99,415,838 94,322,783 99,447,551 For the three months ended October 31, 2022 and 2021, awards to purchase 205,000 common shares ranging in price from $ 23.74 to $ 46.42 and 160,000 common shares ranging in price from $ 38.09 to $ 46.42 , respectively, were excluded from the calculation of diluted net income per common share because the impact would be anti-dilutive. For the nine months ended October 31, 2022 and 2021, awards to purchase 203,333 common shares ranging in price from $ 23.74 to $ 46.42 and 173,333 common shares ranging in price from $ 35.85 to $ 46.42 were excluded from the calculation of diluted net income per common share because the impact would be anti-dilutive. Excluded from the calculation of diluted net income per common share as of October 31, 2022 and October 31, 2021, were 167,500 and 30,001 performance-based equity awards, respectively, because they did not meet the required performance criter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The Company is party to various legal proceedings arising from normal business activities. Management believes that the ultimate resolution of these matters will not have a material adverse effect on the Company’s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31, 2022</t>
        </is>
      </c>
      <c r="C1" s="2" t="inlineStr">
        <is>
          <t>Jan. 31, 2022</t>
        </is>
      </c>
      <c r="D1" s="2" t="inlineStr">
        <is>
          <t>Oct.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47431</v>
      </c>
      <c r="C3" s="6" t="n">
        <v>206575</v>
      </c>
      <c r="D3" s="6" t="n">
        <v>236354</v>
      </c>
    </row>
    <row r="4">
      <c r="A4" s="4" t="inlineStr">
        <is>
          <t>Marketable securities</t>
        </is>
      </c>
      <c r="B4" s="5" t="n">
        <v>146364</v>
      </c>
      <c r="C4" s="5" t="n">
        <v>239420</v>
      </c>
      <c r="D4" s="5" t="n">
        <v>188375</v>
      </c>
    </row>
    <row r="5">
      <c r="A5" s="4" t="inlineStr">
        <is>
          <t>Accounts receivable, net of allowance for doubtful accounts of $1,265, $1,348 and $1,313, respectively</t>
        </is>
      </c>
      <c r="B5" s="5" t="n">
        <v>81422</v>
      </c>
      <c r="C5" s="5" t="n">
        <v>63760</v>
      </c>
      <c r="D5" s="5" t="n">
        <v>114208</v>
      </c>
    </row>
    <row r="6">
      <c r="A6" s="4" t="inlineStr">
        <is>
          <t>Inventory</t>
        </is>
      </c>
      <c r="B6" s="5" t="n">
        <v>743579</v>
      </c>
      <c r="C6" s="5" t="n">
        <v>569699</v>
      </c>
      <c r="D6" s="5" t="n">
        <v>627103</v>
      </c>
    </row>
    <row r="7">
      <c r="A7" s="4" t="inlineStr">
        <is>
          <t>Prepaid expenses and other current assets</t>
        </is>
      </c>
      <c r="B7" s="5" t="n">
        <v>226280</v>
      </c>
      <c r="C7" s="5" t="n">
        <v>206293</v>
      </c>
      <c r="D7" s="5" t="n">
        <v>203213</v>
      </c>
    </row>
    <row r="8">
      <c r="A8" s="4" t="inlineStr">
        <is>
          <t>Total current assets</t>
        </is>
      </c>
      <c r="B8" s="5" t="n">
        <v>1345076</v>
      </c>
      <c r="C8" s="5" t="n">
        <v>1285747</v>
      </c>
      <c r="D8" s="5" t="n">
        <v>1369253</v>
      </c>
    </row>
    <row r="9">
      <c r="A9" s="4" t="inlineStr">
        <is>
          <t>Property and equipment, net</t>
        </is>
      </c>
      <c r="B9" s="5" t="n">
        <v>1175080</v>
      </c>
      <c r="C9" s="5" t="n">
        <v>1145085</v>
      </c>
      <c r="D9" s="5" t="n">
        <v>1088287</v>
      </c>
    </row>
    <row r="10">
      <c r="A10" s="4" t="inlineStr">
        <is>
          <t>Operating lease right-of-use assets</t>
        </is>
      </c>
      <c r="B10" s="5" t="n">
        <v>927092</v>
      </c>
      <c r="C10" s="5" t="n">
        <v>1000255</v>
      </c>
      <c r="D10" s="5" t="n">
        <v>1030776</v>
      </c>
    </row>
    <row r="11">
      <c r="A11" s="4" t="inlineStr">
        <is>
          <t>Marketable securities</t>
        </is>
      </c>
      <c r="B11" s="5" t="n">
        <v>95246</v>
      </c>
      <c r="C11" s="5" t="n">
        <v>223557</v>
      </c>
      <c r="D11" s="5" t="n">
        <v>269780</v>
      </c>
    </row>
    <row r="12">
      <c r="A12" s="4" t="inlineStr">
        <is>
          <t>Deferred income taxes and other assets</t>
        </is>
      </c>
      <c r="B12" s="5" t="n">
        <v>177622</v>
      </c>
      <c r="C12" s="5" t="n">
        <v>136703</v>
      </c>
      <c r="D12" s="5" t="n">
        <v>132510</v>
      </c>
    </row>
    <row r="13">
      <c r="A13" s="4" t="inlineStr">
        <is>
          <t>Total Assets</t>
        </is>
      </c>
      <c r="B13" s="5" t="n">
        <v>3720116</v>
      </c>
      <c r="C13" s="5" t="n">
        <v>3791347</v>
      </c>
      <c r="D13" s="5" t="n">
        <v>3890606</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326529</v>
      </c>
      <c r="C15" s="5" t="n">
        <v>304246</v>
      </c>
      <c r="D15" s="5" t="n">
        <v>315481</v>
      </c>
    </row>
    <row r="16">
      <c r="A16" s="4" t="inlineStr">
        <is>
          <t>Current portion of operating lease liabilities</t>
        </is>
      </c>
      <c r="B16" s="5" t="n">
        <v>224378</v>
      </c>
      <c r="C16" s="5" t="n">
        <v>236315</v>
      </c>
      <c r="D16" s="5" t="n">
        <v>240074</v>
      </c>
    </row>
    <row r="17">
      <c r="A17" s="4" t="inlineStr">
        <is>
          <t>Accrued expenses, accrued compensation and other current liabilities</t>
        </is>
      </c>
      <c r="B17" s="5" t="n">
        <v>457537</v>
      </c>
      <c r="C17" s="5" t="n">
        <v>440912</v>
      </c>
      <c r="D17" s="5" t="n">
        <v>493446</v>
      </c>
    </row>
    <row r="18">
      <c r="A18" s="4" t="inlineStr">
        <is>
          <t>Total current liabilities</t>
        </is>
      </c>
      <c r="B18" s="5" t="n">
        <v>1008444</v>
      </c>
      <c r="C18" s="5" t="n">
        <v>981473</v>
      </c>
      <c r="D18" s="5" t="n">
        <v>1049001</v>
      </c>
    </row>
    <row r="19">
      <c r="A19" s="4" t="inlineStr">
        <is>
          <t>Non-current portion of operating lease liabilities</t>
        </is>
      </c>
      <c r="B19" s="5" t="n">
        <v>861033</v>
      </c>
      <c r="C19" s="5" t="n">
        <v>951080</v>
      </c>
      <c r="D19" s="5" t="n">
        <v>986026</v>
      </c>
    </row>
    <row r="20">
      <c r="A20" s="4" t="inlineStr">
        <is>
          <t>Deferred rent and other liabilities</t>
        </is>
      </c>
      <c r="B20" s="5" t="n">
        <v>112248</v>
      </c>
      <c r="C20" s="5" t="n">
        <v>113054</v>
      </c>
      <c r="D20" s="5" t="n">
        <v>108848</v>
      </c>
    </row>
    <row r="21">
      <c r="A21" s="4" t="inlineStr">
        <is>
          <t>Total Liabilities</t>
        </is>
      </c>
      <c r="B21" s="5" t="n">
        <v>1981725</v>
      </c>
      <c r="C21" s="5" t="n">
        <v>2045607</v>
      </c>
      <c r="D21" s="5" t="n">
        <v>2143875</v>
      </c>
    </row>
    <row r="22">
      <c r="A22" s="4" t="inlineStr">
        <is>
          <t>Commitments and contingencies (see Note 12)</t>
        </is>
      </c>
      <c r="B22" s="4" t="inlineStr">
        <is>
          <t xml:space="preserve"> </t>
        </is>
      </c>
      <c r="C22" s="4" t="inlineStr">
        <is>
          <t xml:space="preserve"> </t>
        </is>
      </c>
      <c r="D22" s="4" t="inlineStr">
        <is>
          <t xml:space="preserve"> </t>
        </is>
      </c>
    </row>
    <row r="23">
      <c r="A23" s="3" t="inlineStr">
        <is>
          <t>Shareholders’ equity:</t>
        </is>
      </c>
      <c r="B23" s="4" t="inlineStr">
        <is>
          <t xml:space="preserve"> </t>
        </is>
      </c>
      <c r="C23" s="4" t="inlineStr">
        <is>
          <t xml:space="preserve"> </t>
        </is>
      </c>
      <c r="D23" s="4" t="inlineStr">
        <is>
          <t xml:space="preserve"> </t>
        </is>
      </c>
    </row>
    <row r="24">
      <c r="A24" s="4" t="inlineStr">
        <is>
          <t>Preferred shares; $.0001 par value, 10,000,000 shares authorized, none issued</t>
        </is>
      </c>
      <c r="B24" s="4" t="inlineStr">
        <is>
          <t xml:space="preserve"> </t>
        </is>
      </c>
      <c r="C24" s="4" t="inlineStr">
        <is>
          <t xml:space="preserve"> </t>
        </is>
      </c>
      <c r="D24" s="4" t="inlineStr">
        <is>
          <t xml:space="preserve"> </t>
        </is>
      </c>
    </row>
    <row r="25">
      <c r="A25" s="4" t="inlineStr">
        <is>
          <t>Common shares; $.0001 par value, 200,000,000 shares authorized, 92,174,487, 96,431,044 and 97,863,862 shares issued and outstanding, respectively</t>
        </is>
      </c>
      <c r="B25" s="5" t="n">
        <v>9</v>
      </c>
      <c r="C25" s="5" t="n">
        <v>10</v>
      </c>
      <c r="D25" s="5" t="n">
        <v>10</v>
      </c>
    </row>
    <row r="26">
      <c r="A26" s="4" t="inlineStr">
        <is>
          <t>Additional paid-in-capital</t>
        </is>
      </c>
      <c r="B26" s="5" t="n">
        <v>7850</v>
      </c>
      <c r="C26" s="4" t="inlineStr">
        <is>
          <t xml:space="preserve"> </t>
        </is>
      </c>
      <c r="D26" s="5" t="n">
        <v>18671</v>
      </c>
    </row>
    <row r="27">
      <c r="A27" s="4" t="inlineStr">
        <is>
          <t>Retained earnings</t>
        </is>
      </c>
      <c r="B27" s="5" t="n">
        <v>1794599</v>
      </c>
      <c r="C27" s="5" t="n">
        <v>1770560</v>
      </c>
      <c r="D27" s="5" t="n">
        <v>1744772</v>
      </c>
    </row>
    <row r="28">
      <c r="A28" s="4" t="inlineStr">
        <is>
          <t>Accumulated other comprehensive loss</t>
        </is>
      </c>
      <c r="B28" s="5" t="n">
        <v>-64067</v>
      </c>
      <c r="C28" s="5" t="n">
        <v>-24830</v>
      </c>
      <c r="D28" s="5" t="n">
        <v>-16722</v>
      </c>
    </row>
    <row r="29">
      <c r="A29" s="4" t="inlineStr">
        <is>
          <t>Total Shareholders’ Equity</t>
        </is>
      </c>
      <c r="B29" s="5" t="n">
        <v>1738391</v>
      </c>
      <c r="C29" s="5" t="n">
        <v>1745740</v>
      </c>
      <c r="D29" s="5" t="n">
        <v>1746731</v>
      </c>
    </row>
    <row r="30">
      <c r="A30" s="4" t="inlineStr">
        <is>
          <t>Total Liabilities and Shareholders’ Equity</t>
        </is>
      </c>
      <c r="B30" s="6" t="n">
        <v>3720116</v>
      </c>
      <c r="C30" s="6" t="n">
        <v>3791347</v>
      </c>
      <c r="D30" s="6" t="n">
        <v>3890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31, 2022</t>
        </is>
      </c>
    </row>
    <row r="3">
      <c r="A3" s="3" t="inlineStr">
        <is>
          <t>Segment Reporting [Abstract]</t>
        </is>
      </c>
      <c r="B3" s="4" t="inlineStr">
        <is>
          <t xml:space="preserve"> </t>
        </is>
      </c>
    </row>
    <row r="4">
      <c r="A4" s="4" t="inlineStr">
        <is>
          <t>Segment Reporting</t>
        </is>
      </c>
      <c r="B4" s="4" t="inlineStr">
        <is>
          <t>13. Segment Reporting The Company offers lifestyle-oriented general merchandise and consumer products and services through a portfolio of global consumer brands. The Company operates three reportable segments – “Retail,” “Wholesale” and “Nuuly.” The Company’s Retail segment consists of the Anthropologie, Bhldn, Free People, FP Movement, Terrain, Urban Outfitters and Menus &amp; Venues brands.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s Retail segment omni-channel strategy enhances its customers’ brand experience by providing a seamless approach to the customer shopping experience. All available Company-owned Retail segment shopping channels are fully integrated, including retail locations, websites, mobile applications, catalogs and customer contact centers. The Company’s Wholesale segment consists of the Free People, FP Movement and Urban Outfitters brands. The Wholesale segment sells through department and specialty stores worldwide, digital businesses and the Retail segment. The Nuuly segment consists of the Nuuly brand, which offers customers a more sustainable way to explore fashion. Nuuly Rent is a monthly women’s apparel subscription rental service. Nuuly Thrift, which launched in October 2021, is a peer-to-peer resale marketplace where customers can buy and sell women’s, men’s and kids’ clothes, shoes and accessories. The Company evaluates the performance of each segment based on the net sales and pre-tax income from operations (excluding intercompany charges) of the segment. The Company accounts for intersegment sales and transfers as if the sales and transfers were made to third parties making similar volume purchases. Corporate expenses include expenses incurred and directed by the corporate office that are not allocated to segments. The principal identifiable assets for the Retail and Wholesale segments are inventory and property and equipment. The principal identifiable assets for the Nuuly segment are rental product and property and equipment. The accounting policies of the reportable segments are the same as the policies described in Note 2, “Summary of Significant Accounting Policies,” in the Notes to Consolidated Financial Statements included in the Company’s Annual Report on Form 10-K for the fiscal year ended January 31, 2022. All of the Company’s segments are highly diversified. No one customer constitutes more than 10% of the Company’s total consolidated net sales. A summary of the information about the Company’s operations by segment is as follows:
Three Months Ended Nine Months Ended
October 31, October 31,
2022 2021 2022 2021
Net sales
Retail operations $ 1,067,531 $ 1,043,905 $ 3,126,157 $ 2,990,413
Wholesale operations 80,223 79,549 211,194 208,112
Nuuly operations 35,279 12,688 86,904 30,447
Intersegment elimination ( 7,684 ) ( 4,718 ) ( 13,584 ) ( 12,408 )
Total net sales $ 1,175,349 $ 1,131,424 $ 3,410,671 $ 3,216,564
Income from operations
Retail operations $ 64,427 $ 126,615 $ 216,260 $ 377,489
Wholesale operations 12,782 10,098 30,021 33,377
Nuuly operations ( 3,228 ) ( 4,900 ) ( 9,358 ) ( 11,800 )
Intersegment elimination 547 850 1,137 1,195
Total segment operating income 74,528 132,663 238,060 400,261
General corporate expenses ( 17,210 ) ( 16,761 ) ( 48,687 ) ( 45,003 )
Total income from operations $ 57,318 $ 115,902 $ 189,373 $ 355,258
October 31, January 31, October 31,
2022 2022 2021
Inventory
Retail operations $ 682,005 $ 507,510 $ 582,711
Wholesale operations 61,574 62,189 44,392
Total inventory $ 743,579 $ 569,699 $ 627,103
Rental product, net (1)
Nuuly operations $ 76,449 $ 32,075 $ 22,203
Total rental product, net $ 76,449 $ 32,075 $ 22,203 (1) Rental product, net is included in "Deferred income taxes and other assets" in the Condensed Consolidated Balance Sheets.
Property and equipment, net
Retail operations $ 1,133,561 $ 1,113,294 $ 1,056,282
Wholesale operations 1,073 1,458 1,593
Nuuly operations 40,446 30,333 30,412
Total property and equipment, net $ 1,175,080 $ 1,145,085 $ 1,088,287 The following tables summarize net sales and percentage of net sales from contracts with customers by merchandise category and by segment:
Three Months Ended
October 31,
2022 2021
Net sales
Apparel $ 688,630 64 % $ 679,692 65 %
Home 192,384 18 % 192,312 18 %
Accessories 135,784 13 % 128,065 13 %
Other 50,733 5 % 43,836 4 %
Retail operations 1,067,531 100 % 1,043,905 100 %
Apparel 65,713 91 % 70,097 94 %
Accessories 6,603 9 % 4,476 6 %
Other 223 0 % 258 0 %
Wholesale operations 72,539 100 % 74,831 100 %
Nuuly operations 35,279 12,688
Total net sales $ 1,175,349 $ 1,131,424
Nine Months Ended
October 31,
2022 2021
Net sales
Apparel $ 2,049,571 66 % $ 1,948,748 65 %
Home 548,292 17 % 553,996 19 %
Accessories 383,409 12 % 361,516 12 %
Other 144,885 5 % 126,153 4 %
Retail operations 3,126,157 100 % 2,990,413 100 %
Apparel 179,440 91 % 186,755 96 %
Accessories 17,577 9 % 8,299 4 %
Other 593 0 % 650 0 %
Wholesale operations 197,610 100 % 195,704 100 %
Nuuly operations 86,904 30,447
Total net sales $ 3,410,671 $ 3,216,564 The Apparel category includes intimates and activewear. The Home category includes home furnishings, electronics, gifts and decorative items. The Accessories category includes footwear, jewelry and handbags. The Other category includes beauty and shipping and handling for the Retail and Wholesale segments, and additionally the Menus &amp; Venues brand for the Retail segment. The Company historically presented the merchandise categories on a company-wide basis. The Company has updated the presentation of the above tables to include a summary of net sales and percentage of net sales by both merchandise category and by segment. Prior year amounts have been reclassified to conform to the current year presentation. The Company has foreign operations primarily in Europe and Canada. Revenues and long-lived assets, based upon the Company’s domestic and foreign operations, are as follows:
October 31, January 31, October 31,
2022 2022 2021
Property and equipment, net
Domestic operations $ 1,024,693 $ 965,777 $ 894,106
Foreign operations 150,387 179,308 194,181
Total property and equipment, net $ 1,175,080 $ 1,145,085 $ 1,088,287
Three Months Ended Nine Months Ended
October 31, October 31,
2022 2021 2022 2021
Net Sales
Domestic operations $ 1,023,420 $ 974,511 $ 2,959,302 $ 2,799,886
Foreign operations 151,929 156,913 451,369 416,678
Total net sales $ 1,175,349 $ 1,131,424 $ 3,410,671 $ 3,216,5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Oct. 31, 2022</t>
        </is>
      </c>
    </row>
    <row r="3">
      <c r="A3" s="3" t="inlineStr">
        <is>
          <t>Investments Debt And Equity Securities [Abstract]</t>
        </is>
      </c>
      <c r="B3" s="4" t="inlineStr">
        <is>
          <t xml:space="preserve"> </t>
        </is>
      </c>
    </row>
    <row r="4">
      <c r="A4" s="4" t="inlineStr">
        <is>
          <t>Amortized Cost, Gross Unrealized Gains (Losses) and Fair Value of Available-For-Sale Securities</t>
        </is>
      </c>
      <c r="B4" s="4" t="inlineStr">
        <is>
          <t xml:space="preserve"> The amortized cost, gross unrealized gains (losses) and fair value of available-for-sale securities by major security type and class of security as of October 31, 2022, January 31, 2022 and October 31, 2021 were as follows:
Amortized Unrealized Unrealized Fair
Cost Gains (Losses) Value
As of October 31, 2022
Short-term Investments:
Corporate bonds $ 85,788 $ — $ ( 1,626 ) $ 84,162
Municipal and pre-refunded municipal bonds 58,417 — ( 910 ) 57,507
US Treasury securities 4,750 — ( 55 ) 4,695
148,955 — ( 2,591 ) 146,364
Long-term Investments:
Corporate bonds 61,707 — ( 4,472 ) 57,235
Municipal and pre-refunded municipal bonds 28,803 — ( 1,801 ) 27,002
Mutual funds, held in rabbi trust 12,546 — ( 1,786 ) 10,760
Certificates of deposit 249 — — 249
103,305 — ( 8,059 ) 95,246
$ 252,260 $ — $ ( 10,650 ) $ 241,610
As of January 31, 2022
Short-term Investments:
Corporate bonds $ 85,062 $ 1 $ ( 200 ) $ 84,863
Municipal and pre-refunded municipal bonds 128,984 1 ( 273 ) 128,712
US Treasury securities 14,999 — ( 38 ) 14,961
Commercial paper 10,884 — — 10,884
239,929 2 ( 511 ) 239,420
Long-term Investments:
Corporate bonds 148,830 — ( 2,478 ) 146,352
Municipal and pre-refunded municipal bonds 60,533 1 ( 912 ) 59,622
Mutual funds, held in rabbi trust 12,419 — ( 606 ) 11,813
US Treasury securities 5,222 — ( 46 ) 5,176
Federal government agencies 350 — ( 5 ) 345
Certificates of deposit 249 — — 249
227,603 1 ( 4,047 ) 223,557
$ 467,532 $ 3 $ ( 4,558 ) $ 462,977
Amortized Unrealized Unrealized Fair
Cost Gains (Losses) Value
As of October 31, 2021
Short-term Investments:
Corporate bonds $ 53,744 $ 3 $ ( 71 ) $ 53,676
Municipal and pre-refunded municipal bonds 114,818 9 ( 73 ) 114,754
US Treasury securities 16,849 — ( 3 ) 16,846
Commercial paper 3,099 — — 3,099
188,510 12 ( 147 ) 188,375
Long-term Investments:
Corporate bonds 174,884 1 ( 1,125 ) 173,760
Municipal and pre-refunded municipal bonds 78,955 8 ( 362 ) 78,601
Mutual funds, held in rabbi trust 11,540 542 ( 1 ) 12,081
US Treasury securities 4,748 — ( 7 ) 4,741
Federal government agencies 350 — ( 2 ) 348
Certificates of deposit 249 — — 249
270,726 551 ( 1,497 ) 269,780
$ 459,236 $ 563 $ ( 1,644 ) $ 458,1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9 Months Ended</t>
        </is>
      </c>
    </row>
    <row r="2">
      <c r="B2" s="2" t="inlineStr">
        <is>
          <t>Oct. 31, 2022</t>
        </is>
      </c>
    </row>
    <row r="3">
      <c r="A3" s="3" t="inlineStr">
        <is>
          <t>Fair Value Disclosures [Abstract]</t>
        </is>
      </c>
      <c r="B3" s="4" t="inlineStr">
        <is>
          <t xml:space="preserve"> </t>
        </is>
      </c>
    </row>
    <row r="4">
      <c r="A4" s="4" t="inlineStr">
        <is>
          <t>Financial Assets Measured at Fair Value on Recurring Basis</t>
        </is>
      </c>
      <c r="B4" s="4" t="inlineStr">
        <is>
          <t xml:space="preserve">The Company’s financial assets that are accounted for at fair value on a recurring basis are presented in the tables below:
Marketable Securities Fair Value as of
October 31, 2022
Level 1 Level 2 Level 3 Total
Assets:
Corporate bonds $ — $ 141,397 $ — $ 141,397
Municipal and pre-refunded municipal bonds — 84,509 — 84,509
Mutual funds, held in rabbi trust 10,760 — — 10,760
US Treasury securities — 4,695 — 4,695
Certificates of deposit — 249 — 249
$ 10,760 $ 230,850 $ — $ 241,610
Marketable Securities Fair Value as of
January 31, 2022
Level 1 Level 2 Level 3 Total
Assets:
Corporate bonds $ — $ 231,215 $ — $ 231,215
Municipal and pre-refunded municipal bonds — 188,334 — 188,334
Mutual funds, held in rabbi trust 11,813 — — 11,813
US Treasury securities — 20,137 — 20,137
Commercial paper — 10,884 — 10,884
Federal government agencies — 345 — 345
Certificates of deposit — 249 — 249
$ 11,813 $ 451,164 $ — $ 462,977
Marketable Securities Fair Value as of
October 31, 2021
Level 1 Level 2 Level 3 Total
Assets:
Corporate bonds $ — $ 227,436 $ — $ 227,436
Municipal and pre-refunded municipal bonds — 193,355 — 193,355
Mutual funds, held in rabbi trust 12,081 — — 12,081
US Treasury securities 21,587 — — 21,587
Commercial paper — 3,099 — 3,099
Federal government agencies 348 — — 348
Certificates of deposit — 249 — 249
$ 34,016 $ 424,139 $ — $ 458,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31, 2022</t>
        </is>
      </c>
    </row>
    <row r="3">
      <c r="A3" s="3" t="inlineStr">
        <is>
          <t>Leases [Abstract]</t>
        </is>
      </c>
      <c r="B3" s="4" t="inlineStr">
        <is>
          <t xml:space="preserve"> </t>
        </is>
      </c>
    </row>
    <row r="4">
      <c r="A4" s="4" t="inlineStr">
        <is>
          <t>Schedule of Operating and Variable Lease Costs</t>
        </is>
      </c>
      <c r="B4" s="4" t="inlineStr">
        <is>
          <t>Operating and variable lease costs during the three and nine months ended October 31, 2022 and October 31, 2021 were as follows:
Three Months Ended Nine Months Ended
October 31, October 31,
2022 2021 2022 2021
Operating lease costs $ 63,615 $ 66,903 $ 189,662 $ 203,405
Variable lease costs 33,607 28,908 100,103 77,589
Total lease costs $ 97,222 $ 95,811 $ 289,765 $ 280,994</t>
        </is>
      </c>
    </row>
    <row r="5">
      <c r="A5" s="4" t="inlineStr">
        <is>
          <t>Schedule by Year of Maturities of Operating Leases Liabilities with Original Terms in Excess of One Year</t>
        </is>
      </c>
      <c r="B5" s="4" t="inlineStr">
        <is>
          <t>The following is a schedule by year of the maturities of operating lease liabilities with original terms in excess of one year, as of October 31, 2022:
Operating
Leases
Fiscal Year
2023 (excluding the nine months ended October 31, 2022) $ 76,404
2024 272,593
2025 238,771
2026 202,448
2027 148,319
Thereafter 440,004
Total undiscounted future minimum lease payments 1,378,539
Less imputed interest ( 293,128 )
Total discounted future minimum lease payments $ 1,085,4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Oct. 31, 2022</t>
        </is>
      </c>
    </row>
    <row r="3">
      <c r="A3" s="3" t="inlineStr">
        <is>
          <t>Disclosure Of Compensation Related Costs Sharebased Payments [Abstract]</t>
        </is>
      </c>
      <c r="B3" s="4" t="inlineStr">
        <is>
          <t xml:space="preserve"> </t>
        </is>
      </c>
    </row>
    <row r="4">
      <c r="A4" s="4" t="inlineStr">
        <is>
          <t>Share-Based Compensation Expense Included in Selling, General and Administrative Expenses in Consolidated Statements of Income</t>
        </is>
      </c>
      <c r="B4" s="4" t="inlineStr">
        <is>
          <t>Share-based compensation expense included in “Selling, general and administrative expenses” in the Condensed Consolidated Statements of Income, for the three and nine months ended October 31, 2022 and 2021, was as follows:
Three Months Ended Nine Months Ended
October 31, October 31,
2022 2021 2022 2021
Performance Stock Units $ 1,280 $ 1,070 $ 3,697 $ 2,996
Restricted Stock Units 6,582 6,030 18,274 16,072
Total $ 7,862 $ 7,100 $ 21,971 $ 19,068</t>
        </is>
      </c>
    </row>
    <row r="5">
      <c r="A5" s="4" t="inlineStr">
        <is>
          <t>Schedule of Share Based Awards Issued and Weighted Average Fair Value</t>
        </is>
      </c>
      <c r="B5" s="4" t="inlineStr">
        <is>
          <t>Share-based awards granted and the weighted-average fair value of such awards for the nine months ended October 31, 2022 was as follows:
Nine Months Ended
October 31, 2022
Weighted-
Awards Average Fair
Granted Value
Performance Stock Units 167,500 $ 25.38
Restricted Stock Units 1,105,500 $ 24.85
Total 1,273,000</t>
        </is>
      </c>
    </row>
    <row r="6">
      <c r="A6" s="4" t="inlineStr">
        <is>
          <t>Schedule of Unrecognized Compensation Cost and Weighted Average Period of Recognition</t>
        </is>
      </c>
      <c r="B6" s="4" t="inlineStr">
        <is>
          <t>The total unrecognized compensation cost related to outstanding share-based awards and the weighted-average period in which the cost is expected to be recognized as of October 31, 2022 was as follows:
October 31, 2022
Unrecognized Weighted-
Compensation Average
Cost Years
Performance Stock Units $ 7,225 2.0
Restricted Stock Units 37,700 2.0
Total $ 44,9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Oct. 31, 2022</t>
        </is>
      </c>
    </row>
    <row r="3">
      <c r="A3" s="3" t="inlineStr">
        <is>
          <t>Equity [Abstract]</t>
        </is>
      </c>
      <c r="B3" s="4" t="inlineStr">
        <is>
          <t xml:space="preserve"> </t>
        </is>
      </c>
    </row>
    <row r="4">
      <c r="A4" s="4" t="inlineStr">
        <is>
          <t>Share Repurchase Activity</t>
        </is>
      </c>
      <c r="B4" s="4" t="inlineStr">
        <is>
          <t>Share repurchase activity under the Company’s share repurchase programs was as follows:
Three Months Ended Nine Months Ended
October 31, October 31,
2022 2021 2022 2021
Number of common shares repurchased and subsequently retired — 500,000 4,736,405 500,000
Total cost $ — $ 14,888 $ 112,016 $ 14,888
Average cost per share, including commissions $ — $ 29.78 $ 23.65 $ 29.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9 Months Ended</t>
        </is>
      </c>
    </row>
    <row r="2">
      <c r="B2" s="2" t="inlineStr">
        <is>
          <t>Oct. 31, 2022</t>
        </is>
      </c>
    </row>
    <row r="3">
      <c r="A3" s="3" t="inlineStr">
        <is>
          <t>Equity [Abstract]</t>
        </is>
      </c>
      <c r="B3" s="4" t="inlineStr">
        <is>
          <t xml:space="preserve"> </t>
        </is>
      </c>
    </row>
    <row r="4">
      <c r="A4" s="4" t="inlineStr">
        <is>
          <t>Changes in Accumulated Other Comprehensive Loss by Component, Net of Tax</t>
        </is>
      </c>
      <c r="B4" s="4" t="inlineStr">
        <is>
          <t>The following tables present the changes in “Accumulated other comprehensive loss,” by component, net of tax, for the three and nine months ended October 31, 2022 and 2021:
Three Months Ended October 31, 2022 Nine Months Ended October 31, 2022
Unrealized Gains Unrealized Gains
Foreign and (Losses) on Foreign and (Losses) on
Currency Available-for- Currency Available-for-
Translation Sale Securities Total Translation Sale Securities Total
Balance at beginning of period $ ( 42,836 ) $ ( 7,349 ) $ ( 50,185 ) $ ( 22,204 ) $ ( 2,626 ) $ ( 24,830 )
Other comprehensive ( 13,451 ) 700 ( 12,751 ) ( 34,083 ) ( 3,689 ) ( 37,772 )
Amounts reclassified — ( 1,131 ) ( 1,131 ) — ( 1,465 ) ( 1,465 )
Net current-period other ( 13,451 ) ( 431 ) ( 13,882 ) ( 34,083 ) ( 5,154 ) ( 39,237 )
Balance at end of period $ ( 56,287 ) $ ( 7,780 ) $ ( 64,067 ) $ ( 56,287 ) $ ( 7,780 ) $ ( 64,067 )
Three Months Ended October 31, 2021 Nine Months Ended October 31, 2021
Unrealized Gains Unrealized Gains
Foreign and (Losses) on Foreign and (Losses) on
Currency Available-for- Currency Available-for-
Translation Sale Securities Total Translation Sale Securities Total
Balance at beginning of period $ ( 12,922 ) $ ( 166 ) $ ( 13,088 ) $ ( 16,950 ) $ ( 170 ) $ ( 17,120 )
Other comprehensive ( 2,605 ) ( 1,038 ) ( 3,643 ) 1,423 ( 1,038 ) 385
Amounts reclassified — 9 9 — 13 13
Net current-period other ( 2,605 ) ( 1,029 ) ( 3,634 ) 1,423 ( 1,025 ) 398
Balance at end of period $ ( 15,527 ) $ ( 1,195 ) $ ( 16,722 ) $ ( 15,527 ) $ ( 1,195 ) $ ( 16,7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Oct. 31, 2022</t>
        </is>
      </c>
    </row>
    <row r="3">
      <c r="A3" s="3" t="inlineStr">
        <is>
          <t>Earnings Per Share [Abstract]</t>
        </is>
      </c>
      <c r="B3" s="4" t="inlineStr">
        <is>
          <t xml:space="preserve"> </t>
        </is>
      </c>
    </row>
    <row r="4">
      <c r="A4" s="4" t="inlineStr">
        <is>
          <t>Reconciliation of Weighted Average Common Shares Outstanding Used for Computation of Basic and Diluted Net Income per Common Share</t>
        </is>
      </c>
      <c r="B4" s="4" t="inlineStr">
        <is>
          <t>The following is a reconciliation of the weighted-average common shares outstanding used for the computation of basic and diluted net income per common share:
Three Months Ended Nine Months Ended
October 31, October 31,
2022 2021 2022 2021
Basic weighted-average common shares 92,174,160 98,202,399 93,544,085 98,209,796
Effect of dilutive options, performance stock units 861,906 1,213,439 778,698 1,237,755
Diluted weighted-average shares outstanding 93,036,066 99,415,838 94,322,783 99,447,5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Oct. 31, 2022</t>
        </is>
      </c>
    </row>
    <row r="3">
      <c r="A3" s="3" t="inlineStr">
        <is>
          <t>Segment Reporting [Abstract]</t>
        </is>
      </c>
      <c r="B3" s="4" t="inlineStr">
        <is>
          <t xml:space="preserve"> </t>
        </is>
      </c>
    </row>
    <row r="4">
      <c r="A4" s="4" t="inlineStr">
        <is>
          <t>Schedule of Operations by Segment</t>
        </is>
      </c>
      <c r="B4" s="4" t="inlineStr">
        <is>
          <t>A summary of the information about the Company’s operations by segment is as follows:
Three Months Ended Nine Months Ended
October 31, October 31,
2022 2021 2022 2021
Net sales
Retail operations $ 1,067,531 $ 1,043,905 $ 3,126,157 $ 2,990,413
Wholesale operations 80,223 79,549 211,194 208,112
Nuuly operations 35,279 12,688 86,904 30,447
Intersegment elimination ( 7,684 ) ( 4,718 ) ( 13,584 ) ( 12,408 )
Total net sales $ 1,175,349 $ 1,131,424 $ 3,410,671 $ 3,216,564
Income from operations
Retail operations $ 64,427 $ 126,615 $ 216,260 $ 377,489
Wholesale operations 12,782 10,098 30,021 33,377
Nuuly operations ( 3,228 ) ( 4,900 ) ( 9,358 ) ( 11,800 )
Intersegment elimination 547 850 1,137 1,195
Total segment operating income 74,528 132,663 238,060 400,261
General corporate expenses ( 17,210 ) ( 16,761 ) ( 48,687 ) ( 45,003 )
Total income from operations $ 57,318 $ 115,902 $ 189,373 $ 355,258
October 31, January 31, October 31,
2022 2022 2021
Inventory
Retail operations $ 682,005 $ 507,510 $ 582,711
Wholesale operations 61,574 62,189 44,392
Total inventory $ 743,579 $ 569,699 $ 627,103
Rental product, net (1)
Nuuly operations $ 76,449 $ 32,075 $ 22,203
Total rental product, net $ 76,449 $ 32,075 $ 22,203 (1) Rental product, net is included in "Deferred income taxes and other assets" in the Condensed Consolidated Balance Sheets.
Property and equipment, net
Retail operations $ 1,133,561 $ 1,113,294 $ 1,056,282
Wholesale operations 1,073 1,458 1,593
Nuuly operations 40,446 30,333 30,412
Total property and equipment, net $ 1,175,080 $ 1,145,085 $ 1,088,287</t>
        </is>
      </c>
    </row>
    <row r="5">
      <c r="A5" s="4" t="inlineStr">
        <is>
          <t>Schedule of Net Sales and Percentage of Net Sales by Merchandise Category</t>
        </is>
      </c>
      <c r="B5" s="4" t="inlineStr">
        <is>
          <t>The following tables summarize net sales and percentage of net sales from contracts with customers by merchandise category and by segment:
Three Months Ended
October 31,
2022 2021
Net sales
Apparel $ 688,630 64 % $ 679,692 65 %
Home 192,384 18 % 192,312 18 %
Accessories 135,784 13 % 128,065 13 %
Other 50,733 5 % 43,836 4 %
Retail operations 1,067,531 100 % 1,043,905 100 %
Apparel 65,713 91 % 70,097 94 %
Accessories 6,603 9 % 4,476 6 %
Other 223 0 % 258 0 %
Wholesale operations 72,539 100 % 74,831 100 %
Nuuly operations 35,279 12,688
Total net sales $ 1,175,349 $ 1,131,424
Nine Months Ended
October 31,
2022 2021
Net sales
Apparel $ 2,049,571 66 % $ 1,948,748 65 %
Home 548,292 17 % 553,996 19 %
Accessories 383,409 12 % 361,516 12 %
Other 144,885 5 % 126,153 4 %
Retail operations 3,126,157 100 % 2,990,413 100 %
Apparel 179,440 91 % 186,755 96 %
Accessories 17,577 9 % 8,299 4 %
Other 593 0 % 650 0 %
Wholesale operations 197,610 100 % 195,704 100 %
Nuuly operations 86,904 30,447
Total net sales $ 3,410,671 $ 3,216,564</t>
        </is>
      </c>
    </row>
    <row r="6">
      <c r="A6" s="4" t="inlineStr">
        <is>
          <t>Schedule of Revenues and Long-Lived Assets, by Domestic and Foreign Operations Segment</t>
        </is>
      </c>
      <c r="B6" s="4" t="inlineStr">
        <is>
          <t>The Company has foreign operations primarily in Europe and Canada. Revenues and long-lived assets, based upon the Company’s domestic and foreign operations, are as follows:
October 31, January 31, October 31,
2022 2022 2021
Property and equipment, net
Domestic operations $ 1,024,693 $ 965,777 $ 894,106
Foreign operations 150,387 179,308 194,181
Total property and equipment, net $ 1,175,080 $ 1,145,085 $ 1,088,287
Three Months Ended Nine Months Ended
October 31, October 31,
2022 2021 2022 2021
Net Sales
Domestic operations $ 1,023,420 $ 974,511 $ 2,959,302 $ 2,799,886
Foreign operations 151,929 156,913 451,369 416,678
Total net sales $ 1,175,349 $ 1,131,424 $ 3,410,671 $ 3,216,5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Additional Information (Detail) - USD ($) $ in Thousands</t>
        </is>
      </c>
      <c r="B1" s="2" t="inlineStr">
        <is>
          <t>9 Months Ended</t>
        </is>
      </c>
    </row>
    <row r="2">
      <c r="B2" s="2" t="inlineStr">
        <is>
          <t>Oct. 31, 2022</t>
        </is>
      </c>
      <c r="C2" s="2" t="inlineStr">
        <is>
          <t>Oct. 31, 2021</t>
        </is>
      </c>
      <c r="D2" s="2" t="inlineStr">
        <is>
          <t>Jan. 31, 2022</t>
        </is>
      </c>
      <c r="E2" s="2" t="inlineStr">
        <is>
          <t>Jan.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receivables, net of allowance for doubtful accounts</t>
        </is>
      </c>
      <c r="B4" s="6" t="n">
        <v>81422</v>
      </c>
      <c r="C4" s="6" t="n">
        <v>114208</v>
      </c>
      <c r="D4" s="6" t="n">
        <v>63760</v>
      </c>
      <c r="E4" s="6" t="n">
        <v>89952</v>
      </c>
    </row>
    <row r="5">
      <c r="A5" s="4" t="inlineStr">
        <is>
          <t>Gift cards expected redemption period</t>
        </is>
      </c>
      <c r="B5" s="4" t="inlineStr">
        <is>
          <t>2 years</t>
        </is>
      </c>
      <c r="C5" s="4" t="inlineStr">
        <is>
          <t xml:space="preserve"> </t>
        </is>
      </c>
      <c r="D5" s="4" t="inlineStr">
        <is>
          <t xml:space="preserve"> </t>
        </is>
      </c>
      <c r="E5" s="4" t="inlineStr">
        <is>
          <t xml:space="preserve"> </t>
        </is>
      </c>
    </row>
    <row r="6">
      <c r="A6" s="4" t="inlineStr">
        <is>
          <t>Contract liabilities</t>
        </is>
      </c>
      <c r="B6" s="6" t="n">
        <v>68536</v>
      </c>
      <c r="C6" s="5" t="n">
        <v>62476</v>
      </c>
      <c r="D6" s="6" t="n">
        <v>78717</v>
      </c>
      <c r="E6" s="6" t="n">
        <v>61986</v>
      </c>
    </row>
    <row r="7">
      <c r="A7" s="4" t="inlineStr">
        <is>
          <t>Revenue recognized included in contract liability</t>
        </is>
      </c>
      <c r="B7" s="6" t="n">
        <v>32299</v>
      </c>
      <c r="C7" s="6" t="n">
        <v>25734</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Oct. 31, 2022</t>
        </is>
      </c>
      <c r="C1" s="2" t="inlineStr">
        <is>
          <t>Jan. 31, 2022</t>
        </is>
      </c>
      <c r="D1" s="2" t="inlineStr">
        <is>
          <t>Oct. 31, 2021</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doubtful accounts</t>
        </is>
      </c>
      <c r="B3" s="6" t="n">
        <v>1265</v>
      </c>
      <c r="C3" s="6" t="n">
        <v>1348</v>
      </c>
      <c r="D3" s="6" t="n">
        <v>1313</v>
      </c>
    </row>
    <row r="4">
      <c r="A4" s="4" t="inlineStr">
        <is>
          <t>Preferred shares, par value</t>
        </is>
      </c>
      <c r="B4" s="7" t="n">
        <v>0.0001</v>
      </c>
      <c r="C4" s="7" t="n">
        <v>0.0001</v>
      </c>
      <c r="D4" s="7" t="n">
        <v>0.0001</v>
      </c>
    </row>
    <row r="5">
      <c r="A5" s="4" t="inlineStr">
        <is>
          <t>Preferred shares, shares authorized</t>
        </is>
      </c>
      <c r="B5" s="5" t="n">
        <v>10000000</v>
      </c>
      <c r="C5" s="5" t="n">
        <v>10000000</v>
      </c>
      <c r="D5" s="5" t="n">
        <v>10000000</v>
      </c>
    </row>
    <row r="6">
      <c r="A6" s="4" t="inlineStr">
        <is>
          <t>Preferred shares, shares issued</t>
        </is>
      </c>
      <c r="B6" s="5" t="n">
        <v>0</v>
      </c>
      <c r="C6" s="5" t="n">
        <v>0</v>
      </c>
      <c r="D6" s="5" t="n">
        <v>0</v>
      </c>
    </row>
    <row r="7">
      <c r="A7" s="4" t="inlineStr">
        <is>
          <t>Common shares, par value</t>
        </is>
      </c>
      <c r="B7" s="7" t="n">
        <v>0.0001</v>
      </c>
      <c r="C7" s="7" t="n">
        <v>0.0001</v>
      </c>
      <c r="D7" s="7" t="n">
        <v>0.0001</v>
      </c>
    </row>
    <row r="8">
      <c r="A8" s="4" t="inlineStr">
        <is>
          <t>Common shares, shares authorized</t>
        </is>
      </c>
      <c r="B8" s="5" t="n">
        <v>200000000</v>
      </c>
      <c r="C8" s="5" t="n">
        <v>200000000</v>
      </c>
      <c r="D8" s="5" t="n">
        <v>200000000</v>
      </c>
    </row>
    <row r="9">
      <c r="A9" s="4" t="inlineStr">
        <is>
          <t>Common shares, shares issued</t>
        </is>
      </c>
      <c r="B9" s="5" t="n">
        <v>92174487</v>
      </c>
      <c r="C9" s="5" t="n">
        <v>96431044</v>
      </c>
      <c r="D9" s="5" t="n">
        <v>97863862</v>
      </c>
    </row>
    <row r="10">
      <c r="A10" s="4" t="inlineStr">
        <is>
          <t>Common shares, shares outstanding</t>
        </is>
      </c>
      <c r="B10" s="5" t="n">
        <v>92174487</v>
      </c>
      <c r="C10" s="5" t="n">
        <v>96431044</v>
      </c>
      <c r="D10" s="5" t="n">
        <v>97863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rtized Cost, Gross Unrealized Gains (Losses) and Fair Value of Available-For-Sale Securities (Detail) - USD ($) $ in Thousands</t>
        </is>
      </c>
      <c r="B1" s="2" t="inlineStr">
        <is>
          <t>Oct. 31, 2022</t>
        </is>
      </c>
      <c r="C1" s="2" t="inlineStr">
        <is>
          <t>Jan. 31, 2022</t>
        </is>
      </c>
      <c r="D1" s="2" t="inlineStr">
        <is>
          <t>Oct. 31, 2021</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Short-term Investments, Amortized Cost</t>
        </is>
      </c>
      <c r="B3" s="6" t="n">
        <v>148955</v>
      </c>
      <c r="C3" s="6" t="n">
        <v>239929</v>
      </c>
      <c r="D3" s="6" t="n">
        <v>188510</v>
      </c>
    </row>
    <row r="4">
      <c r="A4" s="4" t="inlineStr">
        <is>
          <t>Short-term Investments, Unrealized Gains</t>
        </is>
      </c>
      <c r="B4" s="4" t="inlineStr">
        <is>
          <t xml:space="preserve"> </t>
        </is>
      </c>
      <c r="C4" s="5" t="n">
        <v>2</v>
      </c>
      <c r="D4" s="5" t="n">
        <v>12</v>
      </c>
    </row>
    <row r="5">
      <c r="A5" s="4" t="inlineStr">
        <is>
          <t>Short-term Investments, Unrealized (Losses)</t>
        </is>
      </c>
      <c r="B5" s="5" t="n">
        <v>2591</v>
      </c>
      <c r="C5" s="5" t="n">
        <v>-511</v>
      </c>
      <c r="D5" s="5" t="n">
        <v>147</v>
      </c>
    </row>
    <row r="6">
      <c r="A6" s="4" t="inlineStr">
        <is>
          <t>Short-term Investments, Fair Value</t>
        </is>
      </c>
      <c r="B6" s="5" t="n">
        <v>146364</v>
      </c>
      <c r="C6" s="5" t="n">
        <v>239420</v>
      </c>
      <c r="D6" s="5" t="n">
        <v>188375</v>
      </c>
    </row>
    <row r="7">
      <c r="A7" s="4" t="inlineStr">
        <is>
          <t>Long-term Investments, Amortized Cost</t>
        </is>
      </c>
      <c r="B7" s="5" t="n">
        <v>103305</v>
      </c>
      <c r="C7" s="5" t="n">
        <v>227603</v>
      </c>
      <c r="D7" s="5" t="n">
        <v>270726</v>
      </c>
    </row>
    <row r="8">
      <c r="A8" s="4" t="inlineStr">
        <is>
          <t>Long-term Investments, Unrealized Gains</t>
        </is>
      </c>
      <c r="B8" s="4" t="inlineStr">
        <is>
          <t xml:space="preserve"> </t>
        </is>
      </c>
      <c r="C8" s="5" t="n">
        <v>1</v>
      </c>
      <c r="D8" s="5" t="n">
        <v>551</v>
      </c>
    </row>
    <row r="9">
      <c r="A9" s="4" t="inlineStr">
        <is>
          <t>Long-term Investments, Unrealized (Losses)</t>
        </is>
      </c>
      <c r="B9" s="5" t="n">
        <v>8059</v>
      </c>
      <c r="C9" s="5" t="n">
        <v>-4047</v>
      </c>
      <c r="D9" s="5" t="n">
        <v>1497</v>
      </c>
    </row>
    <row r="10">
      <c r="A10" s="4" t="inlineStr">
        <is>
          <t>Long-term Investments, Fair Value</t>
        </is>
      </c>
      <c r="B10" s="5" t="n">
        <v>95246</v>
      </c>
      <c r="C10" s="5" t="n">
        <v>223557</v>
      </c>
      <c r="D10" s="5" t="n">
        <v>269780</v>
      </c>
    </row>
    <row r="11">
      <c r="A11" s="4" t="inlineStr">
        <is>
          <t>Amortized Cost</t>
        </is>
      </c>
      <c r="B11" s="5" t="n">
        <v>252260</v>
      </c>
      <c r="C11" s="5" t="n">
        <v>467532</v>
      </c>
      <c r="D11" s="5" t="n">
        <v>459236</v>
      </c>
    </row>
    <row r="12">
      <c r="A12" s="4" t="inlineStr">
        <is>
          <t>Unrealized Gains</t>
        </is>
      </c>
      <c r="B12" s="4" t="inlineStr">
        <is>
          <t xml:space="preserve"> </t>
        </is>
      </c>
      <c r="C12" s="5" t="n">
        <v>3</v>
      </c>
      <c r="D12" s="5" t="n">
        <v>563</v>
      </c>
    </row>
    <row r="13">
      <c r="A13" s="4" t="inlineStr">
        <is>
          <t>Unrealized (Losses)</t>
        </is>
      </c>
      <c r="B13" s="5" t="n">
        <v>-10650</v>
      </c>
      <c r="C13" s="5" t="n">
        <v>-4558</v>
      </c>
      <c r="D13" s="5" t="n">
        <v>-1644</v>
      </c>
    </row>
    <row r="14">
      <c r="A14" s="4" t="inlineStr">
        <is>
          <t>Fair Value</t>
        </is>
      </c>
      <c r="B14" s="5" t="n">
        <v>241610</v>
      </c>
      <c r="C14" s="5" t="n">
        <v>462977</v>
      </c>
      <c r="D14" s="5" t="n">
        <v>458155</v>
      </c>
    </row>
    <row r="15">
      <c r="A15" s="4" t="inlineStr">
        <is>
          <t>Corporate Bonds</t>
        </is>
      </c>
      <c r="B15" s="4" t="inlineStr">
        <is>
          <t xml:space="preserve"> </t>
        </is>
      </c>
      <c r="C15" s="4" t="inlineStr">
        <is>
          <t xml:space="preserve"> </t>
        </is>
      </c>
      <c r="D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row>
    <row r="17">
      <c r="A17" s="4" t="inlineStr">
        <is>
          <t>Short-term Investments, Amortized Cost</t>
        </is>
      </c>
      <c r="B17" s="5" t="n">
        <v>85788</v>
      </c>
      <c r="C17" s="5" t="n">
        <v>85062</v>
      </c>
      <c r="D17" s="5" t="n">
        <v>53744</v>
      </c>
    </row>
    <row r="18">
      <c r="A18" s="4" t="inlineStr">
        <is>
          <t>Short-term Investments, Unrealized Gains</t>
        </is>
      </c>
      <c r="B18" s="4" t="inlineStr">
        <is>
          <t xml:space="preserve"> </t>
        </is>
      </c>
      <c r="C18" s="5" t="n">
        <v>1</v>
      </c>
      <c r="D18" s="5" t="n">
        <v>3</v>
      </c>
    </row>
    <row r="19">
      <c r="A19" s="4" t="inlineStr">
        <is>
          <t>Short-term Investments, Unrealized (Losses)</t>
        </is>
      </c>
      <c r="B19" s="5" t="n">
        <v>-1626</v>
      </c>
      <c r="C19" s="5" t="n">
        <v>-200</v>
      </c>
      <c r="D19" s="5" t="n">
        <v>71</v>
      </c>
    </row>
    <row r="20">
      <c r="A20" s="4" t="inlineStr">
        <is>
          <t>Short-term Investments, Fair Value</t>
        </is>
      </c>
      <c r="B20" s="5" t="n">
        <v>84162</v>
      </c>
      <c r="C20" s="5" t="n">
        <v>84863</v>
      </c>
      <c r="D20" s="5" t="n">
        <v>53676</v>
      </c>
    </row>
    <row r="21">
      <c r="A21" s="4" t="inlineStr">
        <is>
          <t>Long-term Investments, Amortized Cost</t>
        </is>
      </c>
      <c r="B21" s="5" t="n">
        <v>61707</v>
      </c>
      <c r="C21" s="5" t="n">
        <v>148830</v>
      </c>
      <c r="D21" s="5" t="n">
        <v>174884</v>
      </c>
    </row>
    <row r="22">
      <c r="A22" s="4" t="inlineStr">
        <is>
          <t>Long-term Investments, Unrealized Gains</t>
        </is>
      </c>
      <c r="B22" s="4" t="inlineStr">
        <is>
          <t xml:space="preserve"> </t>
        </is>
      </c>
      <c r="C22" s="4" t="inlineStr">
        <is>
          <t xml:space="preserve"> </t>
        </is>
      </c>
      <c r="D22" s="5" t="n">
        <v>1</v>
      </c>
    </row>
    <row r="23">
      <c r="A23" s="4" t="inlineStr">
        <is>
          <t>Long-term Investments, Unrealized (Losses)</t>
        </is>
      </c>
      <c r="B23" s="5" t="n">
        <v>4472</v>
      </c>
      <c r="C23" s="5" t="n">
        <v>-2478</v>
      </c>
      <c r="D23" s="5" t="n">
        <v>1125</v>
      </c>
    </row>
    <row r="24">
      <c r="A24" s="4" t="inlineStr">
        <is>
          <t>Long-term Investments, Fair Value</t>
        </is>
      </c>
      <c r="B24" s="5" t="n">
        <v>57235</v>
      </c>
      <c r="C24" s="5" t="n">
        <v>146352</v>
      </c>
      <c r="D24" s="5" t="n">
        <v>173760</v>
      </c>
    </row>
    <row r="25">
      <c r="A25" s="4" t="inlineStr">
        <is>
          <t>Municipal and Pre-Refunded Municipal Bonds</t>
        </is>
      </c>
      <c r="B25" s="4" t="inlineStr">
        <is>
          <t xml:space="preserve"> </t>
        </is>
      </c>
      <c r="C25" s="4" t="inlineStr">
        <is>
          <t xml:space="preserve"> </t>
        </is>
      </c>
      <c r="D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row>
    <row r="27">
      <c r="A27" s="4" t="inlineStr">
        <is>
          <t>Short-term Investments, Amortized Cost</t>
        </is>
      </c>
      <c r="B27" s="5" t="n">
        <v>58417</v>
      </c>
      <c r="C27" s="5" t="n">
        <v>128984</v>
      </c>
      <c r="D27" s="5" t="n">
        <v>114818</v>
      </c>
    </row>
    <row r="28">
      <c r="A28" s="4" t="inlineStr">
        <is>
          <t>Short-term Investments, Unrealized Gains</t>
        </is>
      </c>
      <c r="B28" s="4" t="inlineStr">
        <is>
          <t xml:space="preserve"> </t>
        </is>
      </c>
      <c r="C28" s="5" t="n">
        <v>1</v>
      </c>
      <c r="D28" s="5" t="n">
        <v>9</v>
      </c>
    </row>
    <row r="29">
      <c r="A29" s="4" t="inlineStr">
        <is>
          <t>Short-term Investments, Unrealized (Losses)</t>
        </is>
      </c>
      <c r="B29" s="5" t="n">
        <v>-910</v>
      </c>
      <c r="C29" s="5" t="n">
        <v>-273</v>
      </c>
      <c r="D29" s="5" t="n">
        <v>73</v>
      </c>
    </row>
    <row r="30">
      <c r="A30" s="4" t="inlineStr">
        <is>
          <t>Short-term Investments, Fair Value</t>
        </is>
      </c>
      <c r="B30" s="5" t="n">
        <v>57507</v>
      </c>
      <c r="C30" s="5" t="n">
        <v>128712</v>
      </c>
      <c r="D30" s="5" t="n">
        <v>114754</v>
      </c>
    </row>
    <row r="31">
      <c r="A31" s="4" t="inlineStr">
        <is>
          <t>Long-term Investments, Amortized Cost</t>
        </is>
      </c>
      <c r="B31" s="5" t="n">
        <v>28803</v>
      </c>
      <c r="C31" s="5" t="n">
        <v>60533</v>
      </c>
      <c r="D31" s="5" t="n">
        <v>78955</v>
      </c>
    </row>
    <row r="32">
      <c r="A32" s="4" t="inlineStr">
        <is>
          <t>Long-term Investments, Unrealized Gains</t>
        </is>
      </c>
      <c r="B32" s="4" t="inlineStr">
        <is>
          <t xml:space="preserve"> </t>
        </is>
      </c>
      <c r="C32" s="5" t="n">
        <v>1</v>
      </c>
      <c r="D32" s="5" t="n">
        <v>8</v>
      </c>
    </row>
    <row r="33">
      <c r="A33" s="4" t="inlineStr">
        <is>
          <t>Long-term Investments, Unrealized (Losses)</t>
        </is>
      </c>
      <c r="B33" s="5" t="n">
        <v>-1801</v>
      </c>
      <c r="C33" s="5" t="n">
        <v>-912</v>
      </c>
      <c r="D33" s="5" t="n">
        <v>362</v>
      </c>
    </row>
    <row r="34">
      <c r="A34" s="4" t="inlineStr">
        <is>
          <t>Long-term Investments, Fair Value</t>
        </is>
      </c>
      <c r="B34" s="5" t="n">
        <v>27002</v>
      </c>
      <c r="C34" s="5" t="n">
        <v>59622</v>
      </c>
      <c r="D34" s="5" t="n">
        <v>78601</v>
      </c>
    </row>
    <row r="35">
      <c r="A35" s="4" t="inlineStr">
        <is>
          <t>US Treasury Securities</t>
        </is>
      </c>
      <c r="B35" s="4" t="inlineStr">
        <is>
          <t xml:space="preserve"> </t>
        </is>
      </c>
      <c r="C35" s="4" t="inlineStr">
        <is>
          <t xml:space="preserve"> </t>
        </is>
      </c>
      <c r="D35" s="4" t="inlineStr">
        <is>
          <t xml:space="preserve"> </t>
        </is>
      </c>
    </row>
    <row r="36">
      <c r="A36" s="3" t="inlineStr">
        <is>
          <t>Schedule of Available-for-sale Securities [Line Items]</t>
        </is>
      </c>
      <c r="B36" s="4" t="inlineStr">
        <is>
          <t xml:space="preserve"> </t>
        </is>
      </c>
      <c r="C36" s="4" t="inlineStr">
        <is>
          <t xml:space="preserve"> </t>
        </is>
      </c>
      <c r="D36" s="4" t="inlineStr">
        <is>
          <t xml:space="preserve"> </t>
        </is>
      </c>
    </row>
    <row r="37">
      <c r="A37" s="4" t="inlineStr">
        <is>
          <t>Short-term Investments, Amortized Cost</t>
        </is>
      </c>
      <c r="B37" s="5" t="n">
        <v>4750</v>
      </c>
      <c r="C37" s="5" t="n">
        <v>14999</v>
      </c>
      <c r="D37" s="5" t="n">
        <v>16849</v>
      </c>
    </row>
    <row r="38">
      <c r="A38" s="4" t="inlineStr">
        <is>
          <t>Short-term Investments, Unrealized (Losses)</t>
        </is>
      </c>
      <c r="B38" s="5" t="n">
        <v>-55</v>
      </c>
      <c r="C38" s="5" t="n">
        <v>-38</v>
      </c>
      <c r="D38" s="5" t="n">
        <v>3</v>
      </c>
    </row>
    <row r="39">
      <c r="A39" s="4" t="inlineStr">
        <is>
          <t>Short-term Investments, Fair Value</t>
        </is>
      </c>
      <c r="B39" s="5" t="n">
        <v>4695</v>
      </c>
      <c r="C39" s="5" t="n">
        <v>14961</v>
      </c>
      <c r="D39" s="5" t="n">
        <v>16846</v>
      </c>
    </row>
    <row r="40">
      <c r="A40" s="4" t="inlineStr">
        <is>
          <t>Long-term Investments, Amortized Cost</t>
        </is>
      </c>
      <c r="B40" s="4" t="inlineStr">
        <is>
          <t xml:space="preserve"> </t>
        </is>
      </c>
      <c r="C40" s="5" t="n">
        <v>5222</v>
      </c>
      <c r="D40" s="5" t="n">
        <v>4748</v>
      </c>
    </row>
    <row r="41">
      <c r="A41" s="4" t="inlineStr">
        <is>
          <t>Long-term Investments, Unrealized (Losses)</t>
        </is>
      </c>
      <c r="B41" s="4" t="inlineStr">
        <is>
          <t xml:space="preserve"> </t>
        </is>
      </c>
      <c r="C41" s="5" t="n">
        <v>-46</v>
      </c>
      <c r="D41" s="5" t="n">
        <v>7</v>
      </c>
    </row>
    <row r="42">
      <c r="A42" s="4" t="inlineStr">
        <is>
          <t>Long-term Investments, Fair Value</t>
        </is>
      </c>
      <c r="B42" s="4" t="inlineStr">
        <is>
          <t xml:space="preserve"> </t>
        </is>
      </c>
      <c r="C42" s="5" t="n">
        <v>5176</v>
      </c>
      <c r="D42" s="5" t="n">
        <v>4741</v>
      </c>
    </row>
    <row r="43">
      <c r="A43" s="4" t="inlineStr">
        <is>
          <t>Commercial Paper</t>
        </is>
      </c>
      <c r="B43" s="4" t="inlineStr">
        <is>
          <t xml:space="preserve"> </t>
        </is>
      </c>
      <c r="C43" s="4" t="inlineStr">
        <is>
          <t xml:space="preserve"> </t>
        </is>
      </c>
      <c r="D43" s="4" t="inlineStr">
        <is>
          <t xml:space="preserve"> </t>
        </is>
      </c>
    </row>
    <row r="44">
      <c r="A44" s="3" t="inlineStr">
        <is>
          <t>Schedule of Available-for-sale Securities [Line Items]</t>
        </is>
      </c>
      <c r="B44" s="4" t="inlineStr">
        <is>
          <t xml:space="preserve"> </t>
        </is>
      </c>
      <c r="C44" s="4" t="inlineStr">
        <is>
          <t xml:space="preserve"> </t>
        </is>
      </c>
      <c r="D44" s="4" t="inlineStr">
        <is>
          <t xml:space="preserve"> </t>
        </is>
      </c>
    </row>
    <row r="45">
      <c r="A45" s="4" t="inlineStr">
        <is>
          <t>Short-term Investments, Amortized Cost</t>
        </is>
      </c>
      <c r="B45" s="4" t="inlineStr">
        <is>
          <t xml:space="preserve"> </t>
        </is>
      </c>
      <c r="C45" s="5" t="n">
        <v>10884</v>
      </c>
      <c r="D45" s="5" t="n">
        <v>3099</v>
      </c>
    </row>
    <row r="46">
      <c r="A46" s="4" t="inlineStr">
        <is>
          <t>Short-term Investments, Fair Value</t>
        </is>
      </c>
      <c r="B46" s="4" t="inlineStr">
        <is>
          <t xml:space="preserve"> </t>
        </is>
      </c>
      <c r="C46" s="5" t="n">
        <v>10884</v>
      </c>
      <c r="D46" s="5" t="n">
        <v>3099</v>
      </c>
    </row>
    <row r="47">
      <c r="A47" s="4" t="inlineStr">
        <is>
          <t>Mutual Funds, Held in Rabbi Trust</t>
        </is>
      </c>
      <c r="B47" s="4" t="inlineStr">
        <is>
          <t xml:space="preserve"> </t>
        </is>
      </c>
      <c r="C47" s="4" t="inlineStr">
        <is>
          <t xml:space="preserve"> </t>
        </is>
      </c>
      <c r="D47" s="4" t="inlineStr">
        <is>
          <t xml:space="preserve"> </t>
        </is>
      </c>
    </row>
    <row r="48">
      <c r="A48" s="3" t="inlineStr">
        <is>
          <t>Schedule of Available-for-sale Securities [Line Items]</t>
        </is>
      </c>
      <c r="B48" s="4" t="inlineStr">
        <is>
          <t xml:space="preserve"> </t>
        </is>
      </c>
      <c r="C48" s="4" t="inlineStr">
        <is>
          <t xml:space="preserve"> </t>
        </is>
      </c>
      <c r="D48" s="4" t="inlineStr">
        <is>
          <t xml:space="preserve"> </t>
        </is>
      </c>
    </row>
    <row r="49">
      <c r="A49" s="4" t="inlineStr">
        <is>
          <t>Long-term Investments, Amortized Cost</t>
        </is>
      </c>
      <c r="B49" s="5" t="n">
        <v>12546</v>
      </c>
      <c r="C49" s="5" t="n">
        <v>12419</v>
      </c>
      <c r="D49" s="5" t="n">
        <v>11540</v>
      </c>
    </row>
    <row r="50">
      <c r="A50" s="4" t="inlineStr">
        <is>
          <t>Long-term Investments, Unrealized Gains</t>
        </is>
      </c>
      <c r="B50" s="4" t="inlineStr">
        <is>
          <t xml:space="preserve"> </t>
        </is>
      </c>
      <c r="C50" s="4" t="inlineStr">
        <is>
          <t xml:space="preserve"> </t>
        </is>
      </c>
      <c r="D50" s="5" t="n">
        <v>542</v>
      </c>
    </row>
    <row r="51">
      <c r="A51" s="4" t="inlineStr">
        <is>
          <t>Long-term Investments, Unrealized (Losses)</t>
        </is>
      </c>
      <c r="B51" s="5" t="n">
        <v>-1786</v>
      </c>
      <c r="C51" s="5" t="n">
        <v>-606</v>
      </c>
      <c r="D51" s="5" t="n">
        <v>1</v>
      </c>
    </row>
    <row r="52">
      <c r="A52" s="4" t="inlineStr">
        <is>
          <t>Long-term Investments, Fair Value</t>
        </is>
      </c>
      <c r="B52" s="5" t="n">
        <v>10760</v>
      </c>
      <c r="C52" s="5" t="n">
        <v>11813</v>
      </c>
      <c r="D52" s="5" t="n">
        <v>12081</v>
      </c>
    </row>
    <row r="53">
      <c r="A53" s="4" t="inlineStr">
        <is>
          <t>Federal Government Agencies</t>
        </is>
      </c>
      <c r="B53" s="4" t="inlineStr">
        <is>
          <t xml:space="preserve"> </t>
        </is>
      </c>
      <c r="C53" s="4" t="inlineStr">
        <is>
          <t xml:space="preserve"> </t>
        </is>
      </c>
      <c r="D53" s="4" t="inlineStr">
        <is>
          <t xml:space="preserve"> </t>
        </is>
      </c>
    </row>
    <row r="54">
      <c r="A54" s="3" t="inlineStr">
        <is>
          <t>Schedule of Available-for-sale Securities [Line Items]</t>
        </is>
      </c>
      <c r="B54" s="4" t="inlineStr">
        <is>
          <t xml:space="preserve"> </t>
        </is>
      </c>
      <c r="C54" s="4" t="inlineStr">
        <is>
          <t xml:space="preserve"> </t>
        </is>
      </c>
      <c r="D54" s="4" t="inlineStr">
        <is>
          <t xml:space="preserve"> </t>
        </is>
      </c>
    </row>
    <row r="55">
      <c r="A55" s="4" t="inlineStr">
        <is>
          <t>Long-term Investments, Amortized Cost</t>
        </is>
      </c>
      <c r="B55" s="4" t="inlineStr">
        <is>
          <t xml:space="preserve"> </t>
        </is>
      </c>
      <c r="C55" s="5" t="n">
        <v>350</v>
      </c>
      <c r="D55" s="5" t="n">
        <v>350</v>
      </c>
    </row>
    <row r="56">
      <c r="A56" s="4" t="inlineStr">
        <is>
          <t>Long-term Investments, Unrealized (Losses)</t>
        </is>
      </c>
      <c r="B56" s="4" t="inlineStr">
        <is>
          <t xml:space="preserve"> </t>
        </is>
      </c>
      <c r="C56" s="5" t="n">
        <v>-5</v>
      </c>
      <c r="D56" s="5" t="n">
        <v>2</v>
      </c>
    </row>
    <row r="57">
      <c r="A57" s="4" t="inlineStr">
        <is>
          <t>Long-term Investments, Fair Value</t>
        </is>
      </c>
      <c r="B57" s="4" t="inlineStr">
        <is>
          <t xml:space="preserve"> </t>
        </is>
      </c>
      <c r="C57" s="5" t="n">
        <v>345</v>
      </c>
      <c r="D57" s="5" t="n">
        <v>348</v>
      </c>
    </row>
    <row r="58">
      <c r="A58" s="4" t="inlineStr">
        <is>
          <t>Certificates of Deposit</t>
        </is>
      </c>
      <c r="B58" s="4" t="inlineStr">
        <is>
          <t xml:space="preserve"> </t>
        </is>
      </c>
      <c r="C58" s="4" t="inlineStr">
        <is>
          <t xml:space="preserve"> </t>
        </is>
      </c>
      <c r="D58" s="4" t="inlineStr">
        <is>
          <t xml:space="preserve"> </t>
        </is>
      </c>
    </row>
    <row r="59">
      <c r="A59" s="3" t="inlineStr">
        <is>
          <t>Schedule of Available-for-sale Securities [Line Items]</t>
        </is>
      </c>
      <c r="B59" s="4" t="inlineStr">
        <is>
          <t xml:space="preserve"> </t>
        </is>
      </c>
      <c r="C59" s="4" t="inlineStr">
        <is>
          <t xml:space="preserve"> </t>
        </is>
      </c>
      <c r="D59" s="4" t="inlineStr">
        <is>
          <t xml:space="preserve"> </t>
        </is>
      </c>
    </row>
    <row r="60">
      <c r="A60" s="4" t="inlineStr">
        <is>
          <t>Long-term Investments, Amortized Cost</t>
        </is>
      </c>
      <c r="B60" s="5" t="n">
        <v>249</v>
      </c>
      <c r="C60" s="5" t="n">
        <v>249</v>
      </c>
      <c r="D60" s="5" t="n">
        <v>249</v>
      </c>
    </row>
    <row r="61">
      <c r="A61" s="4" t="inlineStr">
        <is>
          <t>Long-term Investments, Fair Value</t>
        </is>
      </c>
      <c r="B61" s="6" t="n">
        <v>249</v>
      </c>
      <c r="C61" s="6" t="n">
        <v>249</v>
      </c>
      <c r="D61" s="6" t="n">
        <v>2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Additional Information (Detai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Sales and maturities of marketable securities</t>
        </is>
      </c>
      <c r="B4" s="4" t="inlineStr">
        <is>
          <t xml:space="preserve"> </t>
        </is>
      </c>
      <c r="C4" s="4" t="inlineStr">
        <is>
          <t xml:space="preserve"> </t>
        </is>
      </c>
      <c r="D4" s="6" t="n">
        <v>230745</v>
      </c>
      <c r="E4" s="6" t="n">
        <v>237879</v>
      </c>
    </row>
    <row r="5">
      <c r="A5" s="4" t="inlineStr">
        <is>
          <t>Amortization of discounts and premiums, net</t>
        </is>
      </c>
      <c r="B5" s="6" t="n">
        <v>1037</v>
      </c>
      <c r="C5" s="6" t="n">
        <v>1804</v>
      </c>
      <c r="D5" s="5" t="n">
        <v>3919</v>
      </c>
      <c r="E5" s="5" t="n">
        <v>4540</v>
      </c>
    </row>
    <row r="6">
      <c r="A6" s="4" t="inlineStr">
        <is>
          <t>Other (Loss) Income, Net</t>
        </is>
      </c>
      <c r="B6" s="4" t="inlineStr">
        <is>
          <t xml:space="preserve"> </t>
        </is>
      </c>
      <c r="C6" s="4" t="inlineStr">
        <is>
          <t xml:space="preserve"> </t>
        </is>
      </c>
      <c r="D6" s="4" t="inlineStr">
        <is>
          <t xml:space="preserve"> </t>
        </is>
      </c>
      <c r="E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c r="E7" s="4" t="inlineStr">
        <is>
          <t xml:space="preserve"> </t>
        </is>
      </c>
    </row>
    <row r="8">
      <c r="A8" s="4" t="inlineStr">
        <is>
          <t>Net realized gain (loss)</t>
        </is>
      </c>
      <c r="B8" s="6" t="n">
        <v>-1131</v>
      </c>
      <c r="C8" s="6" t="n">
        <v>9</v>
      </c>
      <c r="D8" s="6" t="n">
        <v>-1465</v>
      </c>
      <c r="E8" s="6" t="n">
        <v>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Measured at Fair Value on Recurring Basis (Detail) - USD ($) $ in Thousands</t>
        </is>
      </c>
      <c r="B1" s="2" t="inlineStr">
        <is>
          <t>Oct. 31, 2022</t>
        </is>
      </c>
      <c r="C1" s="2" t="inlineStr">
        <is>
          <t>Jan. 31, 2022</t>
        </is>
      </c>
      <c r="D1" s="2" t="inlineStr">
        <is>
          <t>Oct.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inancial assets accounted for at fair value on a recurring basis</t>
        </is>
      </c>
      <c r="B3" s="6" t="n">
        <v>241610</v>
      </c>
      <c r="C3" s="6" t="n">
        <v>462977</v>
      </c>
      <c r="D3" s="6" t="n">
        <v>458155</v>
      </c>
    </row>
    <row r="4">
      <c r="A4" s="4" t="inlineStr">
        <is>
          <t>Fair Value, Measurements,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inancial assets accounted for at fair value on a recurring basis</t>
        </is>
      </c>
      <c r="B6" s="5" t="n">
        <v>241610</v>
      </c>
      <c r="C6" s="5" t="n">
        <v>462977</v>
      </c>
      <c r="D6" s="5" t="n">
        <v>458155</v>
      </c>
    </row>
    <row r="7">
      <c r="A7" s="4" t="inlineStr">
        <is>
          <t>Fair Value, Measurements, Recurring | Fair Value, Inputs, 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inancial assets accounted for at fair value on a recurring basis</t>
        </is>
      </c>
      <c r="B9" s="5" t="n">
        <v>10760</v>
      </c>
      <c r="C9" s="5" t="n">
        <v>11813</v>
      </c>
      <c r="D9" s="5" t="n">
        <v>34016</v>
      </c>
    </row>
    <row r="10">
      <c r="A10" s="4" t="inlineStr">
        <is>
          <t>Fair Value, Measurements, Recurring | Fair Value, Inputs,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inancial assets accounted for at fair value on a recurring basis</t>
        </is>
      </c>
      <c r="B12" s="5" t="n">
        <v>230850</v>
      </c>
      <c r="C12" s="5" t="n">
        <v>451164</v>
      </c>
      <c r="D12" s="5" t="n">
        <v>424139</v>
      </c>
    </row>
    <row r="13">
      <c r="A13" s="4" t="inlineStr">
        <is>
          <t>Fair Value, Measurements, Recurring | Corporate Bond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inancial assets accounted for at fair value on a recurring basis</t>
        </is>
      </c>
      <c r="B15" s="5" t="n">
        <v>141397</v>
      </c>
      <c r="C15" s="5" t="n">
        <v>231215</v>
      </c>
      <c r="D15" s="5" t="n">
        <v>227436</v>
      </c>
    </row>
    <row r="16">
      <c r="A16" s="4" t="inlineStr">
        <is>
          <t>Fair Value, Measurements, Recurring | Corporate Bonds | Fair Value, Inputs,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inancial assets accounted for at fair value on a recurring basis</t>
        </is>
      </c>
      <c r="B18" s="5" t="n">
        <v>141397</v>
      </c>
      <c r="C18" s="5" t="n">
        <v>231215</v>
      </c>
      <c r="D18" s="5" t="n">
        <v>227436</v>
      </c>
    </row>
    <row r="19">
      <c r="A19" s="4" t="inlineStr">
        <is>
          <t>Fair Value, Measurements, Recurring | Municipal and Pre-Refunded Municipal Bond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inancial assets accounted for at fair value on a recurring basis</t>
        </is>
      </c>
      <c r="B21" s="5" t="n">
        <v>84509</v>
      </c>
      <c r="C21" s="5" t="n">
        <v>188334</v>
      </c>
      <c r="D21" s="5" t="n">
        <v>193355</v>
      </c>
    </row>
    <row r="22">
      <c r="A22" s="4" t="inlineStr">
        <is>
          <t>Fair Value, Measurements, Recurring | Municipal and Pre-Refunded Municipal Bonds | Fair Value, Inputs, Level 2</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inancial assets accounted for at fair value on a recurring basis</t>
        </is>
      </c>
      <c r="B24" s="5" t="n">
        <v>84509</v>
      </c>
      <c r="C24" s="5" t="n">
        <v>188334</v>
      </c>
      <c r="D24" s="5" t="n">
        <v>193355</v>
      </c>
    </row>
    <row r="25">
      <c r="A25" s="4" t="inlineStr">
        <is>
          <t>Fair Value, Measurements, Recurring | US Treasury Securiti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inancial assets accounted for at fair value on a recurring basis</t>
        </is>
      </c>
      <c r="B27" s="5" t="n">
        <v>4695</v>
      </c>
      <c r="C27" s="5" t="n">
        <v>20137</v>
      </c>
      <c r="D27" s="5" t="n">
        <v>21587</v>
      </c>
    </row>
    <row r="28">
      <c r="A28" s="4" t="inlineStr">
        <is>
          <t>Fair Value, Measurements, Recurring | US Treasury Securities | Fair Value, Inputs, Level 1</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inancial assets accounted for at fair value on a recurring basis</t>
        </is>
      </c>
      <c r="B30" s="4" t="inlineStr">
        <is>
          <t xml:space="preserve"> </t>
        </is>
      </c>
      <c r="C30" s="4" t="inlineStr">
        <is>
          <t xml:space="preserve"> </t>
        </is>
      </c>
      <c r="D30" s="5" t="n">
        <v>21587</v>
      </c>
    </row>
    <row r="31">
      <c r="A31" s="4" t="inlineStr">
        <is>
          <t>Fair Value, Measurements, Recurring | US Treasury Securities | Fair Value, Inputs, Level 2</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inancial assets accounted for at fair value on a recurring basis</t>
        </is>
      </c>
      <c r="B33" s="5" t="n">
        <v>4695</v>
      </c>
      <c r="C33" s="5" t="n">
        <v>20137</v>
      </c>
      <c r="D33" s="4" t="inlineStr">
        <is>
          <t xml:space="preserve"> </t>
        </is>
      </c>
    </row>
    <row r="34">
      <c r="A34" s="4" t="inlineStr">
        <is>
          <t>Fair Value, Measurements, Recurring | Mutual Funds, Held in Rabbi Trust</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inancial assets accounted for at fair value on a recurring basis</t>
        </is>
      </c>
      <c r="B36" s="5" t="n">
        <v>10760</v>
      </c>
      <c r="C36" s="5" t="n">
        <v>11813</v>
      </c>
      <c r="D36" s="5" t="n">
        <v>12081</v>
      </c>
    </row>
    <row r="37">
      <c r="A37" s="4" t="inlineStr">
        <is>
          <t>Fair Value, Measurements, Recurring | Mutual Funds, Held in Rabbi Trust | Fair Value, Inputs, Level 1</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inancial assets accounted for at fair value on a recurring basis</t>
        </is>
      </c>
      <c r="B39" s="5" t="n">
        <v>10760</v>
      </c>
      <c r="C39" s="5" t="n">
        <v>11813</v>
      </c>
      <c r="D39" s="5" t="n">
        <v>12081</v>
      </c>
    </row>
    <row r="40">
      <c r="A40" s="4" t="inlineStr">
        <is>
          <t>Fair Value, Measurements, Recurring | Commercial Pap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inancial assets accounted for at fair value on a recurring basis</t>
        </is>
      </c>
      <c r="B42" s="4" t="inlineStr">
        <is>
          <t xml:space="preserve"> </t>
        </is>
      </c>
      <c r="C42" s="5" t="n">
        <v>10884</v>
      </c>
      <c r="D42" s="5" t="n">
        <v>3099</v>
      </c>
    </row>
    <row r="43">
      <c r="A43" s="4" t="inlineStr">
        <is>
          <t>Fair Value, Measurements, Recurring | Commercial Paper | Fair Value, Inputs, Level 2</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Financial assets accounted for at fair value on a recurring basis</t>
        </is>
      </c>
      <c r="B45" s="4" t="inlineStr">
        <is>
          <t xml:space="preserve"> </t>
        </is>
      </c>
      <c r="C45" s="5" t="n">
        <v>10884</v>
      </c>
      <c r="D45" s="5" t="n">
        <v>3099</v>
      </c>
    </row>
    <row r="46">
      <c r="A46" s="4" t="inlineStr">
        <is>
          <t>Fair Value, Measurements, Recurring | Federal Government Agencie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inancial assets accounted for at fair value on a recurring basis</t>
        </is>
      </c>
      <c r="B48" s="4" t="inlineStr">
        <is>
          <t xml:space="preserve"> </t>
        </is>
      </c>
      <c r="C48" s="5" t="n">
        <v>345</v>
      </c>
      <c r="D48" s="5" t="n">
        <v>348</v>
      </c>
    </row>
    <row r="49">
      <c r="A49" s="4" t="inlineStr">
        <is>
          <t>Fair Value, Measurements, Recurring | Federal Government Agencies | Fair Value, Inputs, Level 1</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inancial assets accounted for at fair value on a recurring basis</t>
        </is>
      </c>
      <c r="B51" s="4" t="inlineStr">
        <is>
          <t xml:space="preserve"> </t>
        </is>
      </c>
      <c r="C51" s="4" t="inlineStr">
        <is>
          <t xml:space="preserve"> </t>
        </is>
      </c>
      <c r="D51" s="5" t="n">
        <v>348</v>
      </c>
    </row>
    <row r="52">
      <c r="A52" s="4" t="inlineStr">
        <is>
          <t>Fair Value, Measurements, Recurring | Federal Government Agencies | Fair Value, Inputs, Level 2</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inancial assets accounted for at fair value on a recurring basis</t>
        </is>
      </c>
      <c r="B54" s="4" t="inlineStr">
        <is>
          <t xml:space="preserve"> </t>
        </is>
      </c>
      <c r="C54" s="5" t="n">
        <v>345</v>
      </c>
      <c r="D54" s="4" t="inlineStr">
        <is>
          <t xml:space="preserve"> </t>
        </is>
      </c>
    </row>
    <row r="55">
      <c r="A55" s="4" t="inlineStr">
        <is>
          <t>Fair Value, Measurements, Recurring | Certificates of Deposit</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Financial assets accounted for at fair value on a recurring basis</t>
        </is>
      </c>
      <c r="B57" s="5" t="n">
        <v>249</v>
      </c>
      <c r="C57" s="5" t="n">
        <v>249</v>
      </c>
      <c r="D57" s="5" t="n">
        <v>249</v>
      </c>
    </row>
    <row r="58">
      <c r="A58" s="4" t="inlineStr">
        <is>
          <t>Fair Value, Measurements, Recurring | Certificates of Deposit | Fair Value, Inputs, Level 2</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inancial assets accounted for at fair value on a recurring basis</t>
        </is>
      </c>
      <c r="B60" s="6" t="n">
        <v>249</v>
      </c>
      <c r="C60" s="6" t="n">
        <v>249</v>
      </c>
      <c r="D60" s="6" t="n">
        <v>2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Fair Value (Additional Information) (Details) $ in Thousands</t>
        </is>
      </c>
      <c r="B1" s="2" t="inlineStr">
        <is>
          <t>3 Months Ended</t>
        </is>
      </c>
    </row>
    <row r="2">
      <c r="B2" s="2" t="inlineStr">
        <is>
          <t>Oct. 31, 2022 USD ($)</t>
        </is>
      </c>
    </row>
    <row r="3">
      <c r="A3" s="3" t="inlineStr">
        <is>
          <t>Fair Value Disclosures [Abstract]</t>
        </is>
      </c>
      <c r="B3" s="4" t="inlineStr">
        <is>
          <t xml:space="preserve"> </t>
        </is>
      </c>
    </row>
    <row r="4">
      <c r="A4" s="4" t="inlineStr">
        <is>
          <t>Impairment charges</t>
        </is>
      </c>
      <c r="B4" s="6" t="n">
        <v>958</v>
      </c>
    </row>
    <row r="5">
      <c r="A5" s="4" t="inlineStr">
        <is>
          <t>Carrying value of assets</t>
        </is>
      </c>
      <c r="B5" s="6" t="n">
        <v>1298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Additional Information (Detail) - Third Amended Credit Agreement - USD ($)</t>
        </is>
      </c>
      <c r="C1" s="2" t="inlineStr">
        <is>
          <t>9 Months Ended</t>
        </is>
      </c>
    </row>
    <row r="2">
      <c r="B2" s="2" t="inlineStr">
        <is>
          <t>Jun. 10, 2022</t>
        </is>
      </c>
      <c r="C2" s="2" t="inlineStr">
        <is>
          <t>Oct. 31, 2022</t>
        </is>
      </c>
      <c r="D2" s="2" t="inlineStr">
        <is>
          <t>Oct. 31, 2021</t>
        </is>
      </c>
      <c r="E2" s="2" t="inlineStr">
        <is>
          <t>Jul.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outstanding</t>
        </is>
      </c>
      <c r="B4" s="4" t="inlineStr">
        <is>
          <t xml:space="preserve"> </t>
        </is>
      </c>
      <c r="C4" s="6" t="n">
        <v>0</v>
      </c>
      <c r="D4" s="4" t="inlineStr">
        <is>
          <t xml:space="preserve"> </t>
        </is>
      </c>
      <c r="E4" s="4" t="inlineStr">
        <is>
          <t xml:space="preserve"> </t>
        </is>
      </c>
    </row>
    <row r="5">
      <c r="A5" s="4" t="inlineStr">
        <is>
          <t>Stand-by letters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etter of credit outstanding</t>
        </is>
      </c>
      <c r="B7" s="4" t="inlineStr">
        <is>
          <t xml:space="preserve"> </t>
        </is>
      </c>
      <c r="C7" s="4" t="inlineStr">
        <is>
          <t xml:space="preserve"> </t>
        </is>
      </c>
      <c r="D7" s="4" t="inlineStr">
        <is>
          <t xml:space="preserve"> </t>
        </is>
      </c>
      <c r="E7" s="6" t="n">
        <v>11897000</v>
      </c>
    </row>
    <row r="8">
      <c r="A8" s="4" t="inlineStr">
        <is>
          <t>JPMorgan Chase Bank N. A. | Revolving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redit agreement initiation date</t>
        </is>
      </c>
      <c r="B10" s="4" t="inlineStr">
        <is>
          <t>Jun. 29,  2018</t>
        </is>
      </c>
      <c r="C10" s="4" t="inlineStr">
        <is>
          <t xml:space="preserve"> </t>
        </is>
      </c>
      <c r="D10" s="4" t="inlineStr">
        <is>
          <t xml:space="preserve"> </t>
        </is>
      </c>
      <c r="E10" s="4" t="inlineStr">
        <is>
          <t xml:space="preserve"> </t>
        </is>
      </c>
    </row>
    <row r="11">
      <c r="A11" s="4" t="inlineStr">
        <is>
          <t>Credit facility maturity date</t>
        </is>
      </c>
      <c r="B11" s="4" t="inlineStr">
        <is>
          <t>2027-06</t>
        </is>
      </c>
      <c r="C11" s="4" t="inlineStr">
        <is>
          <t xml:space="preserve"> </t>
        </is>
      </c>
      <c r="D11" s="4" t="inlineStr">
        <is>
          <t xml:space="preserve"> </t>
        </is>
      </c>
      <c r="E11" s="4" t="inlineStr">
        <is>
          <t xml:space="preserve"> </t>
        </is>
      </c>
    </row>
    <row r="12">
      <c r="A12" s="4" t="inlineStr">
        <is>
          <t>Credit facility maximum borrowing capacity</t>
        </is>
      </c>
      <c r="B12" s="6" t="n">
        <v>350000000</v>
      </c>
      <c r="C12" s="4" t="inlineStr">
        <is>
          <t xml:space="preserve"> </t>
        </is>
      </c>
      <c r="D12" s="4" t="inlineStr">
        <is>
          <t xml:space="preserve"> </t>
        </is>
      </c>
      <c r="E12" s="4" t="inlineStr">
        <is>
          <t xml:space="preserve"> </t>
        </is>
      </c>
    </row>
    <row r="13">
      <c r="A13" s="4" t="inlineStr">
        <is>
          <t>Additional line of credit facility</t>
        </is>
      </c>
      <c r="B13" s="6" t="n">
        <v>150000000</v>
      </c>
      <c r="C13" s="4" t="inlineStr">
        <is>
          <t xml:space="preserve"> </t>
        </is>
      </c>
      <c r="D13" s="4" t="inlineStr">
        <is>
          <t xml:space="preserve"> </t>
        </is>
      </c>
      <c r="E13" s="4" t="inlineStr">
        <is>
          <t xml:space="preserve"> </t>
        </is>
      </c>
    </row>
    <row r="14">
      <c r="A14" s="4" t="inlineStr">
        <is>
          <t>Commitment fee percentage</t>
        </is>
      </c>
      <c r="B14" s="9" t="n">
        <v>0.002</v>
      </c>
      <c r="C14" s="4" t="inlineStr">
        <is>
          <t xml:space="preserve"> </t>
        </is>
      </c>
      <c r="D14" s="4" t="inlineStr">
        <is>
          <t xml:space="preserve"> </t>
        </is>
      </c>
      <c r="E14" s="4" t="inlineStr">
        <is>
          <t xml:space="preserve"> </t>
        </is>
      </c>
    </row>
    <row r="15">
      <c r="A15" s="4" t="inlineStr">
        <is>
          <t>Interest expense</t>
        </is>
      </c>
      <c r="B15" s="4" t="inlineStr">
        <is>
          <t xml:space="preserve"> </t>
        </is>
      </c>
      <c r="C15" s="6" t="n">
        <v>754000</v>
      </c>
      <c r="D15" s="6" t="n">
        <v>783000</v>
      </c>
      <c r="E15" s="4" t="inlineStr">
        <is>
          <t xml:space="preserve"> </t>
        </is>
      </c>
    </row>
    <row r="16">
      <c r="A16" s="4" t="inlineStr">
        <is>
          <t>JPMorgan Chase Bank N. A. | Revolving Credit Facility | Adjusted SOFR, CDOR,SONIA or EURIBOR | Minimum</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Applicable margin</t>
        </is>
      </c>
      <c r="B18" s="10" t="n">
        <v>0.01125</v>
      </c>
      <c r="C18" s="4" t="inlineStr">
        <is>
          <t xml:space="preserve"> </t>
        </is>
      </c>
      <c r="D18" s="4" t="inlineStr">
        <is>
          <t xml:space="preserve"> </t>
        </is>
      </c>
      <c r="E18" s="4" t="inlineStr">
        <is>
          <t xml:space="preserve"> </t>
        </is>
      </c>
    </row>
    <row r="19">
      <c r="A19" s="4" t="inlineStr">
        <is>
          <t>JPMorgan Chase Bank N. A. | Revolving Credit Facility | Adjusted SOFR, CDOR,SONIA or EURIBOR | Maximu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Applicable margin</t>
        </is>
      </c>
      <c r="B21" s="10" t="n">
        <v>0.01375</v>
      </c>
      <c r="C21" s="4" t="inlineStr">
        <is>
          <t xml:space="preserve"> </t>
        </is>
      </c>
      <c r="D21" s="4" t="inlineStr">
        <is>
          <t xml:space="preserve"> </t>
        </is>
      </c>
      <c r="E21" s="4" t="inlineStr">
        <is>
          <t xml:space="preserve"> </t>
        </is>
      </c>
    </row>
    <row r="22">
      <c r="A22" s="4" t="inlineStr">
        <is>
          <t>JPMorgan Chase Bank N. A. | Revolving Credit Facility | Adjusted Bounce Rate | Minimum</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Applicable margin</t>
        </is>
      </c>
      <c r="B24" s="10" t="n">
        <v>0.00125</v>
      </c>
      <c r="C24" s="4" t="inlineStr">
        <is>
          <t xml:space="preserve"> </t>
        </is>
      </c>
      <c r="D24" s="4" t="inlineStr">
        <is>
          <t xml:space="preserve"> </t>
        </is>
      </c>
      <c r="E24" s="4" t="inlineStr">
        <is>
          <t xml:space="preserve"> </t>
        </is>
      </c>
    </row>
    <row r="25">
      <c r="A25" s="4" t="inlineStr">
        <is>
          <t>JPMorgan Chase Bank N. A. | Revolving Credit Facility | Adjusted Bounce Rate | Max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Applicable margin</t>
        </is>
      </c>
      <c r="B27" s="10" t="n">
        <v>0.00375</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perating and Variable Lease Costs (Detai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3615</v>
      </c>
      <c r="C4" s="6" t="n">
        <v>66903</v>
      </c>
      <c r="D4" s="6" t="n">
        <v>189662</v>
      </c>
      <c r="E4" s="6" t="n">
        <v>203405</v>
      </c>
    </row>
    <row r="5">
      <c r="A5" s="4" t="inlineStr">
        <is>
          <t>Variable lease costs</t>
        </is>
      </c>
      <c r="B5" s="5" t="n">
        <v>33607</v>
      </c>
      <c r="C5" s="5" t="n">
        <v>28908</v>
      </c>
      <c r="D5" s="5" t="n">
        <v>100103</v>
      </c>
      <c r="E5" s="5" t="n">
        <v>77589</v>
      </c>
    </row>
    <row r="6">
      <c r="A6" s="4" t="inlineStr">
        <is>
          <t>Total lease costs</t>
        </is>
      </c>
      <c r="B6" s="6" t="n">
        <v>97222</v>
      </c>
      <c r="C6" s="6" t="n">
        <v>95811</v>
      </c>
      <c r="D6" s="6" t="n">
        <v>289765</v>
      </c>
      <c r="E6" s="6" t="n">
        <v>2809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by Year of Maturities of Operating Leases Liabilities with Original Terms in Excess of One Year (Detail) - USD ($) $ in Thousands</t>
        </is>
      </c>
      <c r="B1" s="2" t="inlineStr">
        <is>
          <t>Oct. 31, 2022</t>
        </is>
      </c>
      <c r="C1" s="2" t="inlineStr">
        <is>
          <t>Jul. 31, 2022</t>
        </is>
      </c>
    </row>
    <row r="2">
      <c r="A2" s="3" t="inlineStr">
        <is>
          <t>Leases [Abstract]</t>
        </is>
      </c>
      <c r="B2" s="4" t="inlineStr">
        <is>
          <t xml:space="preserve"> </t>
        </is>
      </c>
      <c r="C2" s="4" t="inlineStr">
        <is>
          <t xml:space="preserve"> </t>
        </is>
      </c>
    </row>
    <row r="3">
      <c r="A3" s="4" t="inlineStr">
        <is>
          <t>2023 (excluding the nine months ended October 31, 2022)</t>
        </is>
      </c>
      <c r="B3" s="6" t="n">
        <v>76404</v>
      </c>
      <c r="C3" s="4" t="inlineStr">
        <is>
          <t xml:space="preserve"> </t>
        </is>
      </c>
    </row>
    <row r="4">
      <c r="A4" s="4" t="inlineStr">
        <is>
          <t>2024</t>
        </is>
      </c>
      <c r="B4" s="5" t="n">
        <v>272593</v>
      </c>
      <c r="C4" s="4" t="inlineStr">
        <is>
          <t xml:space="preserve"> </t>
        </is>
      </c>
    </row>
    <row r="5">
      <c r="A5" s="4" t="inlineStr">
        <is>
          <t>2025</t>
        </is>
      </c>
      <c r="B5" s="5" t="n">
        <v>238771</v>
      </c>
      <c r="C5" s="4" t="inlineStr">
        <is>
          <t xml:space="preserve"> </t>
        </is>
      </c>
    </row>
    <row r="6">
      <c r="A6" s="4" t="inlineStr">
        <is>
          <t>2026</t>
        </is>
      </c>
      <c r="B6" s="4" t="inlineStr">
        <is>
          <t xml:space="preserve"> </t>
        </is>
      </c>
      <c r="C6" s="6" t="n">
        <v>202448</v>
      </c>
    </row>
    <row r="7">
      <c r="A7" s="4" t="inlineStr">
        <is>
          <t>2027</t>
        </is>
      </c>
      <c r="B7" s="5" t="n">
        <v>148319</v>
      </c>
      <c r="C7" s="4" t="inlineStr">
        <is>
          <t xml:space="preserve"> </t>
        </is>
      </c>
    </row>
    <row r="8">
      <c r="A8" s="4" t="inlineStr">
        <is>
          <t>Thereafter</t>
        </is>
      </c>
      <c r="B8" s="5" t="n">
        <v>440004</v>
      </c>
      <c r="C8" s="4" t="inlineStr">
        <is>
          <t xml:space="preserve"> </t>
        </is>
      </c>
    </row>
    <row r="9">
      <c r="A9" s="4" t="inlineStr">
        <is>
          <t>Total undiscounted future minimum lease payments</t>
        </is>
      </c>
      <c r="B9" s="5" t="n">
        <v>1378539</v>
      </c>
      <c r="C9" s="4" t="inlineStr">
        <is>
          <t xml:space="preserve"> </t>
        </is>
      </c>
    </row>
    <row r="10">
      <c r="A10" s="4" t="inlineStr">
        <is>
          <t>Less imputed interest</t>
        </is>
      </c>
      <c r="B10" s="5" t="n">
        <v>-293128</v>
      </c>
      <c r="C10" s="4" t="inlineStr">
        <is>
          <t xml:space="preserve"> </t>
        </is>
      </c>
    </row>
    <row r="11">
      <c r="A11" s="4" t="inlineStr">
        <is>
          <t>Total discounted future minimum lease payments</t>
        </is>
      </c>
      <c r="B11" s="6" t="n">
        <v>1085411</v>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8" customWidth="1" min="2" max="2"/>
  </cols>
  <sheetData>
    <row r="1">
      <c r="A1" s="1" t="inlineStr">
        <is>
          <t>Leases - Additional Information (Detail) $ in Thousands</t>
        </is>
      </c>
      <c r="B1" s="2" t="inlineStr">
        <is>
          <t>9 Months Ended</t>
        </is>
      </c>
    </row>
    <row r="2">
      <c r="B2" s="2" t="inlineStr">
        <is>
          <t>Oct. 31, 2022 USD ($) Store</t>
        </is>
      </c>
    </row>
    <row r="3">
      <c r="A3" s="3" t="inlineStr">
        <is>
          <t>Leases [Abstract]</t>
        </is>
      </c>
      <c r="B3" s="4" t="inlineStr">
        <is>
          <t xml:space="preserve"> </t>
        </is>
      </c>
    </row>
    <row r="4">
      <c r="A4" s="4" t="inlineStr">
        <is>
          <t>Lease commitments for executed but not yet commenced leases | $</t>
        </is>
      </c>
      <c r="B4" s="6" t="n">
        <v>42487</v>
      </c>
    </row>
    <row r="5">
      <c r="A5" s="4" t="inlineStr">
        <is>
          <t>Number of lease commitment not yet commenced | Store</t>
        </is>
      </c>
      <c r="B5" s="5" t="n">
        <v>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Included in Selling, General and Administrative Expenses in Consolidated Statements of Income (Detai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862</v>
      </c>
      <c r="C4" s="6" t="n">
        <v>7100</v>
      </c>
      <c r="D4" s="6" t="n">
        <v>21971</v>
      </c>
      <c r="E4" s="6" t="n">
        <v>19068</v>
      </c>
    </row>
    <row r="5">
      <c r="A5" s="4" t="inlineStr">
        <is>
          <t>Performance Stock Units (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280</v>
      </c>
      <c r="C7" s="5" t="n">
        <v>1070</v>
      </c>
      <c r="D7" s="5" t="n">
        <v>3697</v>
      </c>
      <c r="E7" s="5" t="n">
        <v>2996</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6582</v>
      </c>
      <c r="C10" s="6" t="n">
        <v>6030</v>
      </c>
      <c r="D10" s="6" t="n">
        <v>18274</v>
      </c>
      <c r="E10" s="6" t="n">
        <v>160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2" customWidth="1" min="2" max="2"/>
  </cols>
  <sheetData>
    <row r="1">
      <c r="A1" s="1" t="inlineStr">
        <is>
          <t>Schedule of Share Based Awards Issued and Weighted Average Fair Value (Detail)</t>
        </is>
      </c>
      <c r="B1" s="2" t="inlineStr">
        <is>
          <t>9 Months Ended</t>
        </is>
      </c>
    </row>
    <row r="2">
      <c r="B2" s="2" t="inlineStr">
        <is>
          <t>Oct. 31, 2022 $ / shares shares</t>
        </is>
      </c>
    </row>
    <row r="3">
      <c r="A3" s="3" t="inlineStr">
        <is>
          <t>Share-based Compensation Arrangement by Share-based Payment Award [Line Items]</t>
        </is>
      </c>
      <c r="B3" s="4" t="inlineStr">
        <is>
          <t xml:space="preserve"> </t>
        </is>
      </c>
    </row>
    <row r="4">
      <c r="A4" s="4" t="inlineStr">
        <is>
          <t>Awards Granted</t>
        </is>
      </c>
      <c r="B4" s="5" t="n">
        <v>1273000</v>
      </c>
    </row>
    <row r="5">
      <c r="A5" s="4" t="inlineStr">
        <is>
          <t>Performance Stock Units (PSUs)</t>
        </is>
      </c>
      <c r="B5" s="4" t="inlineStr">
        <is>
          <t xml:space="preserve"> </t>
        </is>
      </c>
    </row>
    <row r="6">
      <c r="A6" s="3" t="inlineStr">
        <is>
          <t>Share-based Compensation Arrangement by Share-based Payment Award [Line Items]</t>
        </is>
      </c>
      <c r="B6" s="4" t="inlineStr">
        <is>
          <t xml:space="preserve"> </t>
        </is>
      </c>
    </row>
    <row r="7">
      <c r="A7" s="4" t="inlineStr">
        <is>
          <t>Awards Granted</t>
        </is>
      </c>
      <c r="B7" s="5" t="n">
        <v>167500</v>
      </c>
    </row>
    <row r="8">
      <c r="A8" s="4" t="inlineStr">
        <is>
          <t>Weighted Average Fair Value | $ / shares</t>
        </is>
      </c>
      <c r="B8" s="8" t="n">
        <v>25.38</v>
      </c>
    </row>
    <row r="9">
      <c r="A9" s="4" t="inlineStr">
        <is>
          <t>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Awards Granted</t>
        </is>
      </c>
      <c r="B11" s="5" t="n">
        <v>1105500</v>
      </c>
    </row>
    <row r="12">
      <c r="A12" s="4" t="inlineStr">
        <is>
          <t>Weighted Average Fair Value | $ / shares</t>
        </is>
      </c>
      <c r="B12" s="8" t="n">
        <v>24.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75349</v>
      </c>
      <c r="C4" s="6" t="n">
        <v>1131424</v>
      </c>
      <c r="D4" s="6" t="n">
        <v>3410671</v>
      </c>
      <c r="E4" s="6" t="n">
        <v>3216564</v>
      </c>
    </row>
    <row r="5">
      <c r="A5" s="4" t="inlineStr">
        <is>
          <t>Cost of sales (excluding store impairment)</t>
        </is>
      </c>
      <c r="B5" s="5" t="n">
        <v>817348</v>
      </c>
      <c r="C5" s="5" t="n">
        <v>740686</v>
      </c>
      <c r="D5" s="5" t="n">
        <v>2354817</v>
      </c>
      <c r="E5" s="5" t="n">
        <v>2089910</v>
      </c>
    </row>
    <row r="6">
      <c r="A6" s="4" t="inlineStr">
        <is>
          <t>Store impairment</t>
        </is>
      </c>
      <c r="B6" s="5" t="n">
        <v>958</v>
      </c>
      <c r="C6" s="5" t="n">
        <v>0</v>
      </c>
      <c r="D6" s="5" t="n">
        <v>958</v>
      </c>
      <c r="E6" s="5" t="n">
        <v>0</v>
      </c>
    </row>
    <row r="7">
      <c r="A7" s="4" t="inlineStr">
        <is>
          <t>Gross profit</t>
        </is>
      </c>
      <c r="B7" s="5" t="n">
        <v>357043</v>
      </c>
      <c r="C7" s="5" t="n">
        <v>390738</v>
      </c>
      <c r="D7" s="5" t="n">
        <v>1054896</v>
      </c>
      <c r="E7" s="5" t="n">
        <v>1126654</v>
      </c>
    </row>
    <row r="8">
      <c r="A8" s="4" t="inlineStr">
        <is>
          <t>Selling, general and administrative expenses</t>
        </is>
      </c>
      <c r="B8" s="5" t="n">
        <v>299725</v>
      </c>
      <c r="C8" s="5" t="n">
        <v>274836</v>
      </c>
      <c r="D8" s="5" t="n">
        <v>865523</v>
      </c>
      <c r="E8" s="5" t="n">
        <v>771396</v>
      </c>
    </row>
    <row r="9">
      <c r="A9" s="4" t="inlineStr">
        <is>
          <t>Income from operations</t>
        </is>
      </c>
      <c r="B9" s="5" t="n">
        <v>57318</v>
      </c>
      <c r="C9" s="5" t="n">
        <v>115902</v>
      </c>
      <c r="D9" s="5" t="n">
        <v>189373</v>
      </c>
      <c r="E9" s="5" t="n">
        <v>355258</v>
      </c>
    </row>
    <row r="10">
      <c r="A10" s="4" t="inlineStr">
        <is>
          <t>Other loss, net</t>
        </is>
      </c>
      <c r="B10" s="5" t="n">
        <v>-5019</v>
      </c>
      <c r="C10" s="5" t="n">
        <v>-551</v>
      </c>
      <c r="D10" s="5" t="n">
        <v>-9270</v>
      </c>
      <c r="E10" s="5" t="n">
        <v>-2503</v>
      </c>
    </row>
    <row r="11">
      <c r="A11" s="4" t="inlineStr">
        <is>
          <t>Income before income taxes</t>
        </is>
      </c>
      <c r="B11" s="5" t="n">
        <v>52299</v>
      </c>
      <c r="C11" s="5" t="n">
        <v>115351</v>
      </c>
      <c r="D11" s="5" t="n">
        <v>180103</v>
      </c>
      <c r="E11" s="5" t="n">
        <v>352755</v>
      </c>
    </row>
    <row r="12">
      <c r="A12" s="4" t="inlineStr">
        <is>
          <t>Income tax expense</t>
        </is>
      </c>
      <c r="B12" s="5" t="n">
        <v>15068</v>
      </c>
      <c r="C12" s="5" t="n">
        <v>26496</v>
      </c>
      <c r="D12" s="5" t="n">
        <v>51866</v>
      </c>
      <c r="E12" s="5" t="n">
        <v>83091</v>
      </c>
    </row>
    <row r="13">
      <c r="A13" s="4" t="inlineStr">
        <is>
          <t>Net income</t>
        </is>
      </c>
      <c r="B13" s="6" t="n">
        <v>37231</v>
      </c>
      <c r="C13" s="6" t="n">
        <v>88855</v>
      </c>
      <c r="D13" s="6" t="n">
        <v>128237</v>
      </c>
      <c r="E13" s="6" t="n">
        <v>269664</v>
      </c>
    </row>
    <row r="14">
      <c r="A14" s="3" t="inlineStr">
        <is>
          <t>Net income per common share:</t>
        </is>
      </c>
      <c r="B14" s="4" t="inlineStr">
        <is>
          <t xml:space="preserve"> </t>
        </is>
      </c>
      <c r="C14" s="4" t="inlineStr">
        <is>
          <t xml:space="preserve"> </t>
        </is>
      </c>
      <c r="D14" s="4" t="inlineStr">
        <is>
          <t xml:space="preserve"> </t>
        </is>
      </c>
      <c r="E14" s="4" t="inlineStr">
        <is>
          <t xml:space="preserve"> </t>
        </is>
      </c>
    </row>
    <row r="15">
      <c r="A15" s="4" t="inlineStr">
        <is>
          <t>Basic</t>
        </is>
      </c>
      <c r="B15" s="8" t="n">
        <v>0.4</v>
      </c>
      <c r="C15" s="8" t="n">
        <v>0.9</v>
      </c>
      <c r="D15" s="8" t="n">
        <v>1.37</v>
      </c>
      <c r="E15" s="8" t="n">
        <v>2.75</v>
      </c>
    </row>
    <row r="16">
      <c r="A16" s="4" t="inlineStr">
        <is>
          <t>Diluted</t>
        </is>
      </c>
      <c r="B16" s="8" t="n">
        <v>0.4</v>
      </c>
      <c r="C16" s="8" t="n">
        <v>0.89</v>
      </c>
      <c r="D16" s="8" t="n">
        <v>1.36</v>
      </c>
      <c r="E16" s="8" t="n">
        <v>2.71</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92174160</v>
      </c>
      <c r="C18" s="5" t="n">
        <v>98202399</v>
      </c>
      <c r="D18" s="5" t="n">
        <v>93544085</v>
      </c>
      <c r="E18" s="5" t="n">
        <v>98209796</v>
      </c>
    </row>
    <row r="19">
      <c r="A19" s="4" t="inlineStr">
        <is>
          <t>Diluted</t>
        </is>
      </c>
      <c r="B19" s="5" t="n">
        <v>93036066</v>
      </c>
      <c r="C19" s="5" t="n">
        <v>99415838</v>
      </c>
      <c r="D19" s="5" t="n">
        <v>94322783</v>
      </c>
      <c r="E19" s="5" t="n">
        <v>994475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Additional Information (Detail)</t>
        </is>
      </c>
      <c r="B1" s="2" t="inlineStr">
        <is>
          <t>9 Months Ended</t>
        </is>
      </c>
    </row>
    <row r="2">
      <c r="B2" s="2" t="inlineStr">
        <is>
          <t>Oct. 31, 2022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Stock options exercised</t>
        </is>
      </c>
      <c r="B5" s="5" t="n">
        <v>20000</v>
      </c>
    </row>
    <row r="6">
      <c r="A6" s="4" t="inlineStr">
        <is>
          <t>Performance Stock Units (PSUs)</t>
        </is>
      </c>
      <c r="B6" s="4" t="inlineStr">
        <is>
          <t xml:space="preserve"> </t>
        </is>
      </c>
    </row>
    <row r="7">
      <c r="A7" s="3" t="inlineStr">
        <is>
          <t>Share-based Compensation Arrangement by Share-based Payment Award [Line Items]</t>
        </is>
      </c>
      <c r="B7" s="4" t="inlineStr">
        <is>
          <t xml:space="preserve"> </t>
        </is>
      </c>
    </row>
    <row r="8">
      <c r="A8" s="4" t="inlineStr">
        <is>
          <t>Stock units vested</t>
        </is>
      </c>
      <c r="B8" s="5" t="n">
        <v>80001</v>
      </c>
    </row>
    <row r="9">
      <c r="A9" s="4" t="inlineStr">
        <is>
          <t>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Stock units vested</t>
        </is>
      </c>
      <c r="B11" s="5" t="n">
        <v>6258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Unrecognized Compensation Cost and Weighted Average Period of Recognition (Detail) $ in Thousands</t>
        </is>
      </c>
      <c r="B1" s="2" t="inlineStr">
        <is>
          <t>9 Months Ended</t>
        </is>
      </c>
    </row>
    <row r="2">
      <c r="B2" s="2" t="inlineStr">
        <is>
          <t>Oct. 31, 2022 USD ($)</t>
        </is>
      </c>
    </row>
    <row r="3">
      <c r="A3" s="3" t="inlineStr">
        <is>
          <t>Share-based Compensation Arrangement by Share-based Payment Award, Compensation Cost [Line Items]</t>
        </is>
      </c>
      <c r="B3" s="4" t="inlineStr">
        <is>
          <t xml:space="preserve"> </t>
        </is>
      </c>
    </row>
    <row r="4">
      <c r="A4" s="4" t="inlineStr">
        <is>
          <t>Unrecognized Compensation Cost</t>
        </is>
      </c>
      <c r="B4" s="6" t="n">
        <v>44925</v>
      </c>
    </row>
    <row r="5">
      <c r="A5" s="4" t="inlineStr">
        <is>
          <t>Performance Stock Units (PSUs)</t>
        </is>
      </c>
      <c r="B5" s="4" t="inlineStr">
        <is>
          <t xml:space="preserve"> </t>
        </is>
      </c>
    </row>
    <row r="6">
      <c r="A6" s="3" t="inlineStr">
        <is>
          <t>Share-based Compensation Arrangement by Share-based Payment Award, Compensation Cost [Line Items]</t>
        </is>
      </c>
      <c r="B6" s="4" t="inlineStr">
        <is>
          <t xml:space="preserve"> </t>
        </is>
      </c>
    </row>
    <row r="7">
      <c r="A7" s="4" t="inlineStr">
        <is>
          <t>Unrecognized Compensation Cost</t>
        </is>
      </c>
      <c r="B7" s="6" t="n">
        <v>7225</v>
      </c>
    </row>
    <row r="8">
      <c r="A8" s="4" t="inlineStr">
        <is>
          <t>Weighted Average Years</t>
        </is>
      </c>
      <c r="B8" s="4" t="inlineStr">
        <is>
          <t>2 years</t>
        </is>
      </c>
    </row>
    <row r="9">
      <c r="A9" s="4" t="inlineStr">
        <is>
          <t>Restricted Stock Units (RSUs)</t>
        </is>
      </c>
      <c r="B9" s="4" t="inlineStr">
        <is>
          <t xml:space="preserve"> </t>
        </is>
      </c>
    </row>
    <row r="10">
      <c r="A10" s="3" t="inlineStr">
        <is>
          <t>Share-based Compensation Arrangement by Share-based Payment Award, Compensation Cost [Line Items]</t>
        </is>
      </c>
      <c r="B10" s="4" t="inlineStr">
        <is>
          <t xml:space="preserve"> </t>
        </is>
      </c>
    </row>
    <row r="11">
      <c r="A11" s="4" t="inlineStr">
        <is>
          <t>Unrecognized Compensation Cost</t>
        </is>
      </c>
      <c r="B11" s="6" t="n">
        <v>37700</v>
      </c>
    </row>
    <row r="12">
      <c r="A12" s="4" t="inlineStr">
        <is>
          <t>Weighted Average Years</t>
        </is>
      </c>
      <c r="B12"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 Activity (Detail) - USD ($) $ / shares in Unit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otal cost</t>
        </is>
      </c>
      <c r="B4" s="6" t="n">
        <v>12</v>
      </c>
      <c r="C4" s="6" t="n">
        <v>15010</v>
      </c>
      <c r="D4" s="6" t="n">
        <v>-118696</v>
      </c>
      <c r="E4" s="6" t="n">
        <v>22572</v>
      </c>
    </row>
    <row r="5">
      <c r="A5" s="4" t="inlineStr">
        <is>
          <t>Share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Number of common shares repurchased and subsequently retired</t>
        </is>
      </c>
      <c r="B7" s="5" t="n">
        <v>0</v>
      </c>
      <c r="C7" s="5" t="n">
        <v>500000</v>
      </c>
      <c r="D7" s="5" t="n">
        <v>4736405</v>
      </c>
      <c r="E7" s="5" t="n">
        <v>500000</v>
      </c>
    </row>
    <row r="8">
      <c r="A8" s="4" t="inlineStr">
        <is>
          <t>Total cost</t>
        </is>
      </c>
      <c r="B8" s="6" t="n">
        <v>0</v>
      </c>
      <c r="C8" s="6" t="n">
        <v>14888</v>
      </c>
      <c r="D8" s="6" t="n">
        <v>112016</v>
      </c>
      <c r="E8" s="6" t="n">
        <v>14888</v>
      </c>
    </row>
    <row r="9">
      <c r="A9" s="4" t="inlineStr">
        <is>
          <t>Average cost per share, including commissions</t>
        </is>
      </c>
      <c r="B9" s="6" t="n">
        <v>0</v>
      </c>
      <c r="C9" s="8" t="n">
        <v>29.78</v>
      </c>
      <c r="D9" s="8" t="n">
        <v>23.65</v>
      </c>
      <c r="E9" s="8" t="n">
        <v>29.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 Additional Information (Detai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un. 04, 2019</t>
        </is>
      </c>
      <c r="G2" s="2" t="inlineStr">
        <is>
          <t>Aug. 22, 2017</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authorized for repurchase, shares</t>
        </is>
      </c>
      <c r="B4" s="4" t="inlineStr">
        <is>
          <t xml:space="preserve"> </t>
        </is>
      </c>
      <c r="C4" s="4" t="inlineStr">
        <is>
          <t xml:space="preserve"> </t>
        </is>
      </c>
      <c r="D4" s="4" t="inlineStr">
        <is>
          <t xml:space="preserve"> </t>
        </is>
      </c>
      <c r="E4" s="4" t="inlineStr">
        <is>
          <t xml:space="preserve"> </t>
        </is>
      </c>
      <c r="F4" s="5" t="n">
        <v>20000000</v>
      </c>
      <c r="G4" s="5" t="n">
        <v>20000000</v>
      </c>
    </row>
    <row r="5">
      <c r="A5" s="4" t="inlineStr">
        <is>
          <t>Remaining common shares authorized for repurchase, shares</t>
        </is>
      </c>
      <c r="B5" s="5" t="n">
        <v>19156390</v>
      </c>
      <c r="C5" s="4" t="inlineStr">
        <is>
          <t xml:space="preserve"> </t>
        </is>
      </c>
      <c r="D5" s="5" t="n">
        <v>19156390</v>
      </c>
      <c r="E5" s="4" t="inlineStr">
        <is>
          <t xml:space="preserve"> </t>
        </is>
      </c>
      <c r="F5" s="4" t="inlineStr">
        <is>
          <t xml:space="preserve"> </t>
        </is>
      </c>
      <c r="G5" s="4" t="inlineStr">
        <is>
          <t xml:space="preserve"> </t>
        </is>
      </c>
    </row>
    <row r="6">
      <c r="A6" s="4" t="inlineStr">
        <is>
          <t>Stock repurchased and retired during period, total cost</t>
        </is>
      </c>
      <c r="B6" s="6" t="n">
        <v>12</v>
      </c>
      <c r="C6" s="6" t="n">
        <v>15010</v>
      </c>
      <c r="D6" s="6" t="n">
        <v>-118696</v>
      </c>
      <c r="E6" s="6" t="n">
        <v>22572</v>
      </c>
      <c r="F6" s="4" t="inlineStr">
        <is>
          <t xml:space="preserve"> </t>
        </is>
      </c>
      <c r="G6" s="4" t="inlineStr">
        <is>
          <t xml:space="preserve"> </t>
        </is>
      </c>
    </row>
    <row r="7">
      <c r="A7" s="4" t="inlineStr">
        <is>
          <t>Employee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d and retired during period shares</t>
        </is>
      </c>
      <c r="B9" s="4" t="inlineStr">
        <is>
          <t xml:space="preserve"> </t>
        </is>
      </c>
      <c r="C9" s="4" t="inlineStr">
        <is>
          <t xml:space="preserve"> </t>
        </is>
      </c>
      <c r="D9" s="5" t="n">
        <v>246034</v>
      </c>
      <c r="E9" s="5" t="n">
        <v>225757</v>
      </c>
      <c r="F9" s="4" t="inlineStr">
        <is>
          <t xml:space="preserve"> </t>
        </is>
      </c>
      <c r="G9" s="4" t="inlineStr">
        <is>
          <t xml:space="preserve"> </t>
        </is>
      </c>
    </row>
    <row r="10">
      <c r="A10" s="4" t="inlineStr">
        <is>
          <t>Stock repurchased and retired during period, total cost</t>
        </is>
      </c>
      <c r="B10" s="4" t="inlineStr">
        <is>
          <t xml:space="preserve"> </t>
        </is>
      </c>
      <c r="C10" s="4" t="inlineStr">
        <is>
          <t xml:space="preserve"> </t>
        </is>
      </c>
      <c r="D10" s="6" t="n">
        <v>6680</v>
      </c>
      <c r="E10" s="6" t="n">
        <v>7684</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by Component, Net of Tax (Detai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707192</v>
      </c>
      <c r="C4" s="6" t="n">
        <v>1669420</v>
      </c>
      <c r="D4" s="6" t="n">
        <v>1745740</v>
      </c>
      <c r="E4" s="6" t="n">
        <v>1477358</v>
      </c>
    </row>
    <row r="5">
      <c r="A5" s="4" t="inlineStr">
        <is>
          <t>Other comprehensive income (loss) before reclassifications</t>
        </is>
      </c>
      <c r="B5" s="5" t="n">
        <v>-12751</v>
      </c>
      <c r="C5" s="5" t="n">
        <v>-3643</v>
      </c>
      <c r="D5" s="5" t="n">
        <v>-37772</v>
      </c>
      <c r="E5" s="5" t="n">
        <v>385</v>
      </c>
    </row>
    <row r="6">
      <c r="A6" s="4" t="inlineStr">
        <is>
          <t>Amounts reclassified from accumulated other comprehensive income (loss)</t>
        </is>
      </c>
      <c r="B6" s="5" t="n">
        <v>-1131</v>
      </c>
      <c r="C6" s="5" t="n">
        <v>9</v>
      </c>
      <c r="D6" s="5" t="n">
        <v>-1465</v>
      </c>
      <c r="E6" s="5" t="n">
        <v>13</v>
      </c>
    </row>
    <row r="7">
      <c r="A7" s="4" t="inlineStr">
        <is>
          <t>Total other comprehensive (loss) income</t>
        </is>
      </c>
      <c r="B7" s="5" t="n">
        <v>-13882</v>
      </c>
      <c r="C7" s="5" t="n">
        <v>-3634</v>
      </c>
      <c r="D7" s="5" t="n">
        <v>-39237</v>
      </c>
      <c r="E7" s="5" t="n">
        <v>398</v>
      </c>
    </row>
    <row r="8">
      <c r="A8" s="4" t="inlineStr">
        <is>
          <t>Ending Balance</t>
        </is>
      </c>
      <c r="B8" s="5" t="n">
        <v>1738391</v>
      </c>
      <c r="C8" s="5" t="n">
        <v>1746731</v>
      </c>
      <c r="D8" s="5" t="n">
        <v>1738391</v>
      </c>
      <c r="E8" s="5" t="n">
        <v>1746731</v>
      </c>
    </row>
    <row r="9">
      <c r="A9" s="4" t="inlineStr">
        <is>
          <t>Foreign Currency Translation</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2836</v>
      </c>
      <c r="C11" s="5" t="n">
        <v>-12922</v>
      </c>
      <c r="D11" s="5" t="n">
        <v>-22204</v>
      </c>
      <c r="E11" s="5" t="n">
        <v>-16950</v>
      </c>
    </row>
    <row r="12">
      <c r="A12" s="4" t="inlineStr">
        <is>
          <t>Other comprehensive income (loss) before reclassifications</t>
        </is>
      </c>
      <c r="B12" s="5" t="n">
        <v>-13451</v>
      </c>
      <c r="C12" s="5" t="n">
        <v>-2605</v>
      </c>
      <c r="D12" s="5" t="n">
        <v>-34083</v>
      </c>
      <c r="E12" s="5" t="n">
        <v>1423</v>
      </c>
    </row>
    <row r="13">
      <c r="A13" s="4" t="inlineStr">
        <is>
          <t>Amounts reclassified from accumulated other comprehensive income (loss)</t>
        </is>
      </c>
      <c r="B13" s="5" t="n">
        <v>0</v>
      </c>
      <c r="C13" s="5" t="n">
        <v>0</v>
      </c>
      <c r="D13" s="5" t="n">
        <v>0</v>
      </c>
      <c r="E13" s="5" t="n">
        <v>0</v>
      </c>
    </row>
    <row r="14">
      <c r="A14" s="4" t="inlineStr">
        <is>
          <t>Total other comprehensive (loss) income</t>
        </is>
      </c>
      <c r="B14" s="5" t="n">
        <v>-13451</v>
      </c>
      <c r="C14" s="5" t="n">
        <v>-2605</v>
      </c>
      <c r="D14" s="5" t="n">
        <v>-34083</v>
      </c>
      <c r="E14" s="5" t="n">
        <v>1423</v>
      </c>
    </row>
    <row r="15">
      <c r="A15" s="4" t="inlineStr">
        <is>
          <t>Ending Balance</t>
        </is>
      </c>
      <c r="B15" s="5" t="n">
        <v>-56287</v>
      </c>
      <c r="C15" s="5" t="n">
        <v>-15527</v>
      </c>
      <c r="D15" s="5" t="n">
        <v>-56287</v>
      </c>
      <c r="E15" s="5" t="n">
        <v>-15527</v>
      </c>
    </row>
    <row r="16">
      <c r="A16" s="4" t="inlineStr">
        <is>
          <t>Unrealized Gains and (Losses) on available- for-Sale Securitie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7349</v>
      </c>
      <c r="C18" s="5" t="n">
        <v>-166</v>
      </c>
      <c r="D18" s="5" t="n">
        <v>-2626</v>
      </c>
      <c r="E18" s="5" t="n">
        <v>-170</v>
      </c>
    </row>
    <row r="19">
      <c r="A19" s="4" t="inlineStr">
        <is>
          <t>Other comprehensive income (loss) before reclassifications</t>
        </is>
      </c>
      <c r="B19" s="5" t="n">
        <v>700</v>
      </c>
      <c r="C19" s="5" t="n">
        <v>-1038</v>
      </c>
      <c r="D19" s="5" t="n">
        <v>-3689</v>
      </c>
      <c r="E19" s="5" t="n">
        <v>-1038</v>
      </c>
    </row>
    <row r="20">
      <c r="A20" s="4" t="inlineStr">
        <is>
          <t>Amounts reclassified from accumulated other comprehensive income (loss)</t>
        </is>
      </c>
      <c r="B20" s="5" t="n">
        <v>-1131</v>
      </c>
      <c r="C20" s="5" t="n">
        <v>9</v>
      </c>
      <c r="D20" s="5" t="n">
        <v>-1465</v>
      </c>
      <c r="E20" s="5" t="n">
        <v>13</v>
      </c>
    </row>
    <row r="21">
      <c r="A21" s="4" t="inlineStr">
        <is>
          <t>Total other comprehensive (loss) income</t>
        </is>
      </c>
      <c r="B21" s="5" t="n">
        <v>-431</v>
      </c>
      <c r="C21" s="5" t="n">
        <v>-1029</v>
      </c>
      <c r="D21" s="5" t="n">
        <v>-5154</v>
      </c>
      <c r="E21" s="5" t="n">
        <v>-1025</v>
      </c>
    </row>
    <row r="22">
      <c r="A22" s="4" t="inlineStr">
        <is>
          <t>Ending Balance</t>
        </is>
      </c>
      <c r="B22" s="5" t="n">
        <v>-7780</v>
      </c>
      <c r="C22" s="5" t="n">
        <v>-1195</v>
      </c>
      <c r="D22" s="5" t="n">
        <v>-7780</v>
      </c>
      <c r="E22" s="5" t="n">
        <v>-1195</v>
      </c>
    </row>
    <row r="23">
      <c r="A23" s="4" t="inlineStr">
        <is>
          <t>Accumulated Other Comprehensive Los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0185</v>
      </c>
      <c r="C25" s="5" t="n">
        <v>-13088</v>
      </c>
      <c r="D25" s="5" t="n">
        <v>-24830</v>
      </c>
      <c r="E25" s="5" t="n">
        <v>-17120</v>
      </c>
    </row>
    <row r="26">
      <c r="A26" s="4" t="inlineStr">
        <is>
          <t>Ending Balance</t>
        </is>
      </c>
      <c r="B26" s="6" t="n">
        <v>-64067</v>
      </c>
      <c r="C26" s="6" t="n">
        <v>-16722</v>
      </c>
      <c r="D26" s="6" t="n">
        <v>-64067</v>
      </c>
      <c r="E26" s="6" t="n">
        <v>-167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Weighted Average Common Shares Outstanding Used for Computation of Basic and Diluted Net Income per Common Share (Detail) - share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common shares outstanding</t>
        </is>
      </c>
      <c r="B4" s="5" t="n">
        <v>92174160</v>
      </c>
      <c r="C4" s="5" t="n">
        <v>98202399</v>
      </c>
      <c r="D4" s="5" t="n">
        <v>93544085</v>
      </c>
      <c r="E4" s="5" t="n">
        <v>98209796</v>
      </c>
    </row>
    <row r="5">
      <c r="A5" s="4" t="inlineStr">
        <is>
          <t>Effect of dilutive options, performance stock units and restricted stock units</t>
        </is>
      </c>
      <c r="B5" s="5" t="n">
        <v>861906</v>
      </c>
      <c r="C5" s="5" t="n">
        <v>1213439</v>
      </c>
      <c r="D5" s="5" t="n">
        <v>778698</v>
      </c>
      <c r="E5" s="5" t="n">
        <v>1237755</v>
      </c>
    </row>
    <row r="6">
      <c r="A6" s="4" t="inlineStr">
        <is>
          <t>Diluted weighted-average shares outstanding</t>
        </is>
      </c>
      <c r="B6" s="5" t="n">
        <v>93036066</v>
      </c>
      <c r="C6" s="5" t="n">
        <v>99415838</v>
      </c>
      <c r="D6" s="5" t="n">
        <v>94322783</v>
      </c>
      <c r="E6" s="5" t="n">
        <v>994475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 - $ / share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hares</t>
        </is>
      </c>
      <c r="B4" s="5" t="n">
        <v>205000</v>
      </c>
      <c r="C4" s="5" t="n">
        <v>160000</v>
      </c>
      <c r="D4" s="5" t="n">
        <v>203333</v>
      </c>
      <c r="E4" s="5" t="n">
        <v>173333</v>
      </c>
    </row>
    <row r="5">
      <c r="A5" s="4" t="inlineStr">
        <is>
          <t>Anti-dilutive common shares exercise price, minimum</t>
        </is>
      </c>
      <c r="B5" s="8" t="n">
        <v>23.74</v>
      </c>
      <c r="C5" s="8" t="n">
        <v>38.09</v>
      </c>
      <c r="D5" s="8" t="n">
        <v>23.74</v>
      </c>
      <c r="E5" s="8" t="n">
        <v>35.85</v>
      </c>
    </row>
    <row r="6">
      <c r="A6" s="4" t="inlineStr">
        <is>
          <t>Anti-dilutive common shares exercise price, maximum</t>
        </is>
      </c>
      <c r="B6" s="8" t="n">
        <v>46.42</v>
      </c>
      <c r="C6" s="8" t="n">
        <v>46.42</v>
      </c>
      <c r="D6" s="8" t="n">
        <v>46.42</v>
      </c>
      <c r="E6" s="8" t="n">
        <v>46.42</v>
      </c>
    </row>
    <row r="7">
      <c r="A7" s="4" t="inlineStr">
        <is>
          <t>Performance Stock Units (PSU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common shares</t>
        </is>
      </c>
      <c r="B9" s="4" t="inlineStr">
        <is>
          <t xml:space="preserve"> </t>
        </is>
      </c>
      <c r="C9" s="4" t="inlineStr">
        <is>
          <t xml:space="preserve"> </t>
        </is>
      </c>
      <c r="D9" s="5" t="n">
        <v>167500</v>
      </c>
      <c r="E9" s="5" t="n">
        <v>3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1" customWidth="1" min="2" max="2"/>
  </cols>
  <sheetData>
    <row r="1">
      <c r="A1" s="1" t="inlineStr">
        <is>
          <t>Segment Reporting - Additional Information (Detail)</t>
        </is>
      </c>
      <c r="B1" s="2" t="inlineStr">
        <is>
          <t>9 Months Ended</t>
        </is>
      </c>
    </row>
    <row r="2">
      <c r="B2" s="2" t="inlineStr">
        <is>
          <t>Oct. 31, 2022 Segment Customer</t>
        </is>
      </c>
    </row>
    <row r="3">
      <c r="A3" s="3" t="inlineStr">
        <is>
          <t>Segment Reporting [Abstract]</t>
        </is>
      </c>
      <c r="B3" s="4" t="inlineStr">
        <is>
          <t xml:space="preserve"> </t>
        </is>
      </c>
    </row>
    <row r="4">
      <c r="A4" s="4" t="inlineStr">
        <is>
          <t>Number of reporting segments | Segment</t>
        </is>
      </c>
      <c r="B4" s="5" t="n">
        <v>3</v>
      </c>
    </row>
    <row r="5">
      <c r="A5" s="4" t="inlineStr">
        <is>
          <t>Number of major customers exceeding ten percentage thresholds | Customer</t>
        </is>
      </c>
      <c r="B5"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chedule of Operations by Segment (Detail) - USD ($) $ in Thousands</t>
        </is>
      </c>
      <c r="C1" s="2" t="inlineStr">
        <is>
          <t>3 Months Ended</t>
        </is>
      </c>
      <c r="E1" s="2" t="inlineStr">
        <is>
          <t>9 Months Ended</t>
        </is>
      </c>
    </row>
    <row r="2">
      <c r="C2" s="2" t="inlineStr">
        <is>
          <t>Oct. 31, 2022</t>
        </is>
      </c>
      <c r="D2" s="2" t="inlineStr">
        <is>
          <t>Oct. 31, 2021</t>
        </is>
      </c>
      <c r="E2" s="2" t="inlineStr">
        <is>
          <t>Oct. 31, 2022</t>
        </is>
      </c>
      <c r="F2" s="2" t="inlineStr">
        <is>
          <t>Oct. 31, 2021</t>
        </is>
      </c>
      <c r="G2" s="2" t="inlineStr">
        <is>
          <t>Jan.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sales</t>
        </is>
      </c>
      <c r="C4" s="6" t="n">
        <v>1175349</v>
      </c>
      <c r="D4" s="6" t="n">
        <v>1131424</v>
      </c>
      <c r="E4" s="6" t="n">
        <v>3410671</v>
      </c>
      <c r="F4" s="6" t="n">
        <v>3216564</v>
      </c>
      <c r="G4" s="4" t="inlineStr">
        <is>
          <t xml:space="preserve"> </t>
        </is>
      </c>
    </row>
    <row r="5">
      <c r="A5" s="4" t="inlineStr">
        <is>
          <t>Total income from operations</t>
        </is>
      </c>
      <c r="C5" s="5" t="n">
        <v>57318</v>
      </c>
      <c r="D5" s="5" t="n">
        <v>115902</v>
      </c>
      <c r="E5" s="5" t="n">
        <v>189373</v>
      </c>
      <c r="F5" s="5" t="n">
        <v>355258</v>
      </c>
      <c r="G5" s="4" t="inlineStr">
        <is>
          <t xml:space="preserve"> </t>
        </is>
      </c>
    </row>
    <row r="6">
      <c r="A6" s="4" t="inlineStr">
        <is>
          <t>General corporate expenses</t>
        </is>
      </c>
      <c r="C6" s="5" t="n">
        <v>-17210</v>
      </c>
      <c r="D6" s="5" t="n">
        <v>-16761</v>
      </c>
      <c r="E6" s="5" t="n">
        <v>-48687</v>
      </c>
      <c r="F6" s="5" t="n">
        <v>-45003</v>
      </c>
      <c r="G6" s="4" t="inlineStr">
        <is>
          <t xml:space="preserve"> </t>
        </is>
      </c>
    </row>
    <row r="7">
      <c r="A7" s="4" t="inlineStr">
        <is>
          <t>Total inventory</t>
        </is>
      </c>
      <c r="C7" s="5" t="n">
        <v>743579</v>
      </c>
      <c r="D7" s="5" t="n">
        <v>627103</v>
      </c>
      <c r="E7" s="5" t="n">
        <v>743579</v>
      </c>
      <c r="F7" s="5" t="n">
        <v>627103</v>
      </c>
      <c r="G7" s="6" t="n">
        <v>569699</v>
      </c>
    </row>
    <row r="8">
      <c r="A8" s="4" t="inlineStr">
        <is>
          <t>Total rental product, net</t>
        </is>
      </c>
      <c r="B8" s="4" t="inlineStr">
        <is>
          <t>[1]</t>
        </is>
      </c>
      <c r="C8" s="5" t="n">
        <v>76449</v>
      </c>
      <c r="D8" s="5" t="n">
        <v>22203</v>
      </c>
      <c r="E8" s="5" t="n">
        <v>76449</v>
      </c>
      <c r="F8" s="5" t="n">
        <v>22203</v>
      </c>
      <c r="G8" s="5" t="n">
        <v>32075</v>
      </c>
    </row>
    <row r="9">
      <c r="A9" s="4" t="inlineStr">
        <is>
          <t>Total property and equipment, net</t>
        </is>
      </c>
      <c r="C9" s="5" t="n">
        <v>1175080</v>
      </c>
      <c r="D9" s="5" t="n">
        <v>1088287</v>
      </c>
      <c r="E9" s="5" t="n">
        <v>1175080</v>
      </c>
      <c r="F9" s="5" t="n">
        <v>1088287</v>
      </c>
      <c r="G9" s="5" t="n">
        <v>1145085</v>
      </c>
    </row>
    <row r="10">
      <c r="A10" s="4" t="inlineStr">
        <is>
          <t>Retail Operation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net sales</t>
        </is>
      </c>
      <c r="C12" s="5" t="n">
        <v>1067531</v>
      </c>
      <c r="D12" s="5" t="n">
        <v>1043905</v>
      </c>
      <c r="E12" s="5" t="n">
        <v>3126157</v>
      </c>
      <c r="F12" s="5" t="n">
        <v>2990413</v>
      </c>
      <c r="G12" s="4" t="inlineStr">
        <is>
          <t xml:space="preserve"> </t>
        </is>
      </c>
    </row>
    <row r="13">
      <c r="A13" s="4" t="inlineStr">
        <is>
          <t>Total inventory</t>
        </is>
      </c>
      <c r="C13" s="5" t="n">
        <v>682005</v>
      </c>
      <c r="D13" s="5" t="n">
        <v>582711</v>
      </c>
      <c r="E13" s="5" t="n">
        <v>682005</v>
      </c>
      <c r="F13" s="5" t="n">
        <v>582711</v>
      </c>
      <c r="G13" s="5" t="n">
        <v>507510</v>
      </c>
    </row>
    <row r="14">
      <c r="A14" s="4" t="inlineStr">
        <is>
          <t>Total property and equipment, net</t>
        </is>
      </c>
      <c r="C14" s="5" t="n">
        <v>1133561</v>
      </c>
      <c r="D14" s="5" t="n">
        <v>1056282</v>
      </c>
      <c r="E14" s="5" t="n">
        <v>1133561</v>
      </c>
      <c r="F14" s="5" t="n">
        <v>1056282</v>
      </c>
      <c r="G14" s="5" t="n">
        <v>1113294</v>
      </c>
    </row>
    <row r="15">
      <c r="A15" s="4" t="inlineStr">
        <is>
          <t>Wholesale Operation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net sales</t>
        </is>
      </c>
      <c r="C17" s="5" t="n">
        <v>72539</v>
      </c>
      <c r="D17" s="5" t="n">
        <v>74831</v>
      </c>
      <c r="E17" s="5" t="n">
        <v>197610</v>
      </c>
      <c r="F17" s="5" t="n">
        <v>195704</v>
      </c>
      <c r="G17" s="4" t="inlineStr">
        <is>
          <t xml:space="preserve"> </t>
        </is>
      </c>
    </row>
    <row r="18">
      <c r="A18" s="4" t="inlineStr">
        <is>
          <t>Total inventory</t>
        </is>
      </c>
      <c r="C18" s="5" t="n">
        <v>61574</v>
      </c>
      <c r="D18" s="5" t="n">
        <v>44392</v>
      </c>
      <c r="E18" s="5" t="n">
        <v>61574</v>
      </c>
      <c r="F18" s="5" t="n">
        <v>44392</v>
      </c>
      <c r="G18" s="5" t="n">
        <v>62189</v>
      </c>
    </row>
    <row r="19">
      <c r="A19" s="4" t="inlineStr">
        <is>
          <t>Total property and equipment, net</t>
        </is>
      </c>
      <c r="C19" s="5" t="n">
        <v>1073</v>
      </c>
      <c r="D19" s="5" t="n">
        <v>1593</v>
      </c>
      <c r="E19" s="5" t="n">
        <v>1073</v>
      </c>
      <c r="F19" s="5" t="n">
        <v>1593</v>
      </c>
      <c r="G19" s="5" t="n">
        <v>1458</v>
      </c>
    </row>
    <row r="20">
      <c r="A20" s="4" t="inlineStr">
        <is>
          <t>Nuuly operation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net sales</t>
        </is>
      </c>
      <c r="C22" s="5" t="n">
        <v>35279</v>
      </c>
      <c r="D22" s="5" t="n">
        <v>12688</v>
      </c>
      <c r="E22" s="5" t="n">
        <v>86904</v>
      </c>
      <c r="F22" s="5" t="n">
        <v>30447</v>
      </c>
      <c r="G22" s="4" t="inlineStr">
        <is>
          <t xml:space="preserve"> </t>
        </is>
      </c>
    </row>
    <row r="23">
      <c r="A23" s="4" t="inlineStr">
        <is>
          <t>Total rental product, net</t>
        </is>
      </c>
      <c r="B23" s="4" t="inlineStr">
        <is>
          <t>[1]</t>
        </is>
      </c>
      <c r="C23" s="5" t="n">
        <v>76449</v>
      </c>
      <c r="D23" s="5" t="n">
        <v>22203</v>
      </c>
      <c r="E23" s="5" t="n">
        <v>76449</v>
      </c>
      <c r="F23" s="5" t="n">
        <v>22203</v>
      </c>
      <c r="G23" s="5" t="n">
        <v>32075</v>
      </c>
    </row>
    <row r="24">
      <c r="A24" s="4" t="inlineStr">
        <is>
          <t>Total property and equipment, net</t>
        </is>
      </c>
      <c r="C24" s="5" t="n">
        <v>40446</v>
      </c>
      <c r="D24" s="5" t="n">
        <v>30412</v>
      </c>
      <c r="E24" s="5" t="n">
        <v>40446</v>
      </c>
      <c r="F24" s="5" t="n">
        <v>30412</v>
      </c>
      <c r="G24" s="6" t="n">
        <v>30333</v>
      </c>
    </row>
    <row r="25">
      <c r="A25" s="4" t="inlineStr">
        <is>
          <t>Operating Segment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net sales</t>
        </is>
      </c>
      <c r="C27" s="5" t="n">
        <v>1175349</v>
      </c>
      <c r="D27" s="5" t="n">
        <v>1131424</v>
      </c>
      <c r="E27" s="5" t="n">
        <v>3410671</v>
      </c>
      <c r="F27" s="5" t="n">
        <v>3216564</v>
      </c>
      <c r="G27" s="4" t="inlineStr">
        <is>
          <t xml:space="preserve"> </t>
        </is>
      </c>
    </row>
    <row r="28">
      <c r="A28" s="4" t="inlineStr">
        <is>
          <t>Total income from operations</t>
        </is>
      </c>
      <c r="C28" s="5" t="n">
        <v>74528</v>
      </c>
      <c r="D28" s="5" t="n">
        <v>132663</v>
      </c>
      <c r="E28" s="5" t="n">
        <v>238060</v>
      </c>
      <c r="F28" s="5" t="n">
        <v>400261</v>
      </c>
      <c r="G28" s="4" t="inlineStr">
        <is>
          <t xml:space="preserve"> </t>
        </is>
      </c>
    </row>
    <row r="29">
      <c r="A29" s="4" t="inlineStr">
        <is>
          <t>Operating Segments | Retail Operation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net sales</t>
        </is>
      </c>
      <c r="C31" s="5" t="n">
        <v>1067531</v>
      </c>
      <c r="D31" s="5" t="n">
        <v>1043905</v>
      </c>
      <c r="E31" s="5" t="n">
        <v>3126157</v>
      </c>
      <c r="F31" s="5" t="n">
        <v>2990413</v>
      </c>
      <c r="G31" s="4" t="inlineStr">
        <is>
          <t xml:space="preserve"> </t>
        </is>
      </c>
    </row>
    <row r="32">
      <c r="A32" s="4" t="inlineStr">
        <is>
          <t>Total income from operations</t>
        </is>
      </c>
      <c r="C32" s="5" t="n">
        <v>64427</v>
      </c>
      <c r="D32" s="5" t="n">
        <v>126615</v>
      </c>
      <c r="E32" s="5" t="n">
        <v>216260</v>
      </c>
      <c r="F32" s="5" t="n">
        <v>377489</v>
      </c>
      <c r="G32" s="4" t="inlineStr">
        <is>
          <t xml:space="preserve"> </t>
        </is>
      </c>
    </row>
    <row r="33">
      <c r="A33" s="4" t="inlineStr">
        <is>
          <t>Operating Segments | Wholesale Operation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net sales</t>
        </is>
      </c>
      <c r="C35" s="5" t="n">
        <v>12782</v>
      </c>
      <c r="D35" s="5" t="n">
        <v>10098</v>
      </c>
      <c r="E35" s="5" t="n">
        <v>30021</v>
      </c>
      <c r="F35" s="5" t="n">
        <v>33377</v>
      </c>
      <c r="G35" s="4" t="inlineStr">
        <is>
          <t xml:space="preserve"> </t>
        </is>
      </c>
    </row>
    <row r="36">
      <c r="A36" s="4" t="inlineStr">
        <is>
          <t>Total income from operations</t>
        </is>
      </c>
      <c r="C36" s="5" t="n">
        <v>80223</v>
      </c>
      <c r="D36" s="5" t="n">
        <v>79549</v>
      </c>
      <c r="E36" s="5" t="n">
        <v>211194</v>
      </c>
      <c r="F36" s="5" t="n">
        <v>208112</v>
      </c>
      <c r="G36" s="4" t="inlineStr">
        <is>
          <t xml:space="preserve"> </t>
        </is>
      </c>
    </row>
    <row r="37">
      <c r="A37" s="4" t="inlineStr">
        <is>
          <t>Operating Segments | Nuuly operation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net sales</t>
        </is>
      </c>
      <c r="C39" s="5" t="n">
        <v>35279</v>
      </c>
      <c r="D39" s="5" t="n">
        <v>12688</v>
      </c>
      <c r="E39" s="5" t="n">
        <v>86904</v>
      </c>
      <c r="F39" s="5" t="n">
        <v>30447</v>
      </c>
      <c r="G39" s="4" t="inlineStr">
        <is>
          <t xml:space="preserve"> </t>
        </is>
      </c>
    </row>
    <row r="40">
      <c r="A40" s="4" t="inlineStr">
        <is>
          <t>Total income from operations</t>
        </is>
      </c>
      <c r="C40" s="5" t="n">
        <v>-3228</v>
      </c>
      <c r="D40" s="5" t="n">
        <v>-4900</v>
      </c>
      <c r="E40" s="5" t="n">
        <v>-9358</v>
      </c>
      <c r="F40" s="5" t="n">
        <v>-11800</v>
      </c>
      <c r="G40" s="4" t="inlineStr">
        <is>
          <t xml:space="preserve"> </t>
        </is>
      </c>
    </row>
    <row r="41">
      <c r="A41" s="4" t="inlineStr">
        <is>
          <t>Intersegment Elimination</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net sales</t>
        </is>
      </c>
      <c r="C43" s="5" t="n">
        <v>-7684</v>
      </c>
      <c r="D43" s="5" t="n">
        <v>-4718</v>
      </c>
      <c r="E43" s="5" t="n">
        <v>-13584</v>
      </c>
      <c r="F43" s="5" t="n">
        <v>-12408</v>
      </c>
      <c r="G43" s="4" t="inlineStr">
        <is>
          <t xml:space="preserve"> </t>
        </is>
      </c>
    </row>
    <row r="44">
      <c r="A44" s="4" t="inlineStr">
        <is>
          <t>Total income from operations</t>
        </is>
      </c>
      <c r="C44" s="6" t="n">
        <v>547</v>
      </c>
      <c r="D44" s="6" t="n">
        <v>850</v>
      </c>
      <c r="E44" s="6" t="n">
        <v>1137</v>
      </c>
      <c r="F44" s="6" t="n">
        <v>1195</v>
      </c>
      <c r="G44" s="4" t="inlineStr">
        <is>
          <t xml:space="preserve"> </t>
        </is>
      </c>
    </row>
    <row r="45"/>
    <row r="46">
      <c r="A46" s="4" t="inlineStr">
        <is>
          <t>[1] Rental product, net is included in "Deferred income taxes and other assets" in the Condensed Consolidated Balance Sheets.</t>
        </is>
      </c>
    </row>
  </sheetData>
  <mergeCells count="5">
    <mergeCell ref="A1:B2"/>
    <mergeCell ref="C1:D1"/>
    <mergeCell ref="E1:F1"/>
    <mergeCell ref="A45:F45"/>
    <mergeCell ref="A46:F4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Sales and Percentage of Net Sales by Merchandise Category (Detai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Entity Wide Information 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175349</v>
      </c>
      <c r="C4" s="6" t="n">
        <v>1131424</v>
      </c>
      <c r="D4" s="6" t="n">
        <v>3410671</v>
      </c>
      <c r="E4" s="6" t="n">
        <v>3216564</v>
      </c>
    </row>
    <row r="5">
      <c r="A5" s="4" t="inlineStr">
        <is>
          <t>Retail Operations</t>
        </is>
      </c>
      <c r="B5" s="4" t="inlineStr">
        <is>
          <t xml:space="preserve"> </t>
        </is>
      </c>
      <c r="C5" s="4" t="inlineStr">
        <is>
          <t xml:space="preserve"> </t>
        </is>
      </c>
      <c r="D5" s="4" t="inlineStr">
        <is>
          <t xml:space="preserve"> </t>
        </is>
      </c>
      <c r="E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net sales</t>
        </is>
      </c>
      <c r="B7" s="6" t="n">
        <v>1067531</v>
      </c>
      <c r="C7" s="6" t="n">
        <v>1043905</v>
      </c>
      <c r="D7" s="6" t="n">
        <v>3126157</v>
      </c>
      <c r="E7" s="6" t="n">
        <v>2990413</v>
      </c>
    </row>
    <row r="8">
      <c r="A8" s="4" t="inlineStr">
        <is>
          <t>Total net sales, percentage</t>
        </is>
      </c>
      <c r="B8" s="11" t="n">
        <v>1</v>
      </c>
      <c r="C8" s="11" t="n">
        <v>1</v>
      </c>
      <c r="D8" s="11" t="n">
        <v>1</v>
      </c>
      <c r="E8" s="11" t="n">
        <v>1</v>
      </c>
    </row>
    <row r="9">
      <c r="A9" s="4" t="inlineStr">
        <is>
          <t>Wholesale Operations</t>
        </is>
      </c>
      <c r="B9" s="4" t="inlineStr">
        <is>
          <t xml:space="preserve"> </t>
        </is>
      </c>
      <c r="C9" s="4" t="inlineStr">
        <is>
          <t xml:space="preserve"> </t>
        </is>
      </c>
      <c r="D9" s="4" t="inlineStr">
        <is>
          <t xml:space="preserve"> </t>
        </is>
      </c>
      <c r="E9" s="4" t="inlineStr">
        <is>
          <t xml:space="preserve"> </t>
        </is>
      </c>
    </row>
    <row r="10">
      <c r="A10" s="3" t="inlineStr">
        <is>
          <t>Entity Wide Information 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Total net sales</t>
        </is>
      </c>
      <c r="B11" s="6" t="n">
        <v>72539</v>
      </c>
      <c r="C11" s="6" t="n">
        <v>74831</v>
      </c>
      <c r="D11" s="6" t="n">
        <v>197610</v>
      </c>
      <c r="E11" s="6" t="n">
        <v>195704</v>
      </c>
    </row>
    <row r="12">
      <c r="A12" s="4" t="inlineStr">
        <is>
          <t>Total net sales, percentage</t>
        </is>
      </c>
      <c r="B12" s="11" t="n">
        <v>1</v>
      </c>
      <c r="C12" s="11" t="n">
        <v>1</v>
      </c>
      <c r="D12" s="11" t="n">
        <v>1</v>
      </c>
      <c r="E12" s="11" t="n">
        <v>1</v>
      </c>
    </row>
    <row r="13">
      <c r="A13" s="4" t="inlineStr">
        <is>
          <t>Nuuly operations</t>
        </is>
      </c>
      <c r="B13" s="4" t="inlineStr">
        <is>
          <t xml:space="preserve"> </t>
        </is>
      </c>
      <c r="C13" s="4" t="inlineStr">
        <is>
          <t xml:space="preserve"> </t>
        </is>
      </c>
      <c r="D13" s="4" t="inlineStr">
        <is>
          <t xml:space="preserve"> </t>
        </is>
      </c>
      <c r="E13" s="4" t="inlineStr">
        <is>
          <t xml:space="preserve"> </t>
        </is>
      </c>
    </row>
    <row r="14">
      <c r="A14" s="3" t="inlineStr">
        <is>
          <t>Entity Wide Information 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Total net sales</t>
        </is>
      </c>
      <c r="B15" s="6" t="n">
        <v>35279</v>
      </c>
      <c r="C15" s="6" t="n">
        <v>12688</v>
      </c>
      <c r="D15" s="6" t="n">
        <v>86904</v>
      </c>
      <c r="E15" s="6" t="n">
        <v>30447</v>
      </c>
    </row>
    <row r="16">
      <c r="A16" s="4" t="inlineStr">
        <is>
          <t>Apparel | Retail Operations</t>
        </is>
      </c>
      <c r="B16" s="4" t="inlineStr">
        <is>
          <t xml:space="preserve"> </t>
        </is>
      </c>
      <c r="C16" s="4" t="inlineStr">
        <is>
          <t xml:space="preserve"> </t>
        </is>
      </c>
      <c r="D16" s="4" t="inlineStr">
        <is>
          <t xml:space="preserve"> </t>
        </is>
      </c>
      <c r="E16" s="4" t="inlineStr">
        <is>
          <t xml:space="preserve"> </t>
        </is>
      </c>
    </row>
    <row r="17">
      <c r="A17" s="3" t="inlineStr">
        <is>
          <t>Entity Wide Information 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Total net sales</t>
        </is>
      </c>
      <c r="B18" s="6" t="n">
        <v>688630</v>
      </c>
      <c r="C18" s="6" t="n">
        <v>679692</v>
      </c>
      <c r="D18" s="6" t="n">
        <v>2049571</v>
      </c>
      <c r="E18" s="6" t="n">
        <v>1948748</v>
      </c>
    </row>
    <row r="19">
      <c r="A19" s="4" t="inlineStr">
        <is>
          <t>Total net sales, percentage</t>
        </is>
      </c>
      <c r="B19" s="11" t="n">
        <v>0.64</v>
      </c>
      <c r="C19" s="11" t="n">
        <v>0.65</v>
      </c>
      <c r="D19" s="11" t="n">
        <v>0.66</v>
      </c>
      <c r="E19" s="11" t="n">
        <v>0.65</v>
      </c>
    </row>
    <row r="20">
      <c r="A20" s="4" t="inlineStr">
        <is>
          <t>Apparel | Wholesale Operations</t>
        </is>
      </c>
      <c r="B20" s="4" t="inlineStr">
        <is>
          <t xml:space="preserve"> </t>
        </is>
      </c>
      <c r="C20" s="4" t="inlineStr">
        <is>
          <t xml:space="preserve"> </t>
        </is>
      </c>
      <c r="D20" s="4" t="inlineStr">
        <is>
          <t xml:space="preserve"> </t>
        </is>
      </c>
      <c r="E20" s="4" t="inlineStr">
        <is>
          <t xml:space="preserve"> </t>
        </is>
      </c>
    </row>
    <row r="21">
      <c r="A21" s="3" t="inlineStr">
        <is>
          <t>Entity Wide Information 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6" t="n">
        <v>65713</v>
      </c>
      <c r="C22" s="6" t="n">
        <v>70097</v>
      </c>
      <c r="D22" s="6" t="n">
        <v>179440</v>
      </c>
      <c r="E22" s="6" t="n">
        <v>186755</v>
      </c>
    </row>
    <row r="23">
      <c r="A23" s="4" t="inlineStr">
        <is>
          <t>Total net sales, percentage</t>
        </is>
      </c>
      <c r="B23" s="11" t="n">
        <v>0.91</v>
      </c>
      <c r="C23" s="11" t="n">
        <v>0.9399999999999999</v>
      </c>
      <c r="D23" s="11" t="n">
        <v>0.91</v>
      </c>
      <c r="E23" s="11" t="n">
        <v>0.96</v>
      </c>
    </row>
    <row r="24">
      <c r="A24" s="4" t="inlineStr">
        <is>
          <t>Home | Retail Operations</t>
        </is>
      </c>
      <c r="B24" s="4" t="inlineStr">
        <is>
          <t xml:space="preserve"> </t>
        </is>
      </c>
      <c r="C24" s="4" t="inlineStr">
        <is>
          <t xml:space="preserve"> </t>
        </is>
      </c>
      <c r="D24" s="4" t="inlineStr">
        <is>
          <t xml:space="preserve"> </t>
        </is>
      </c>
      <c r="E24" s="4" t="inlineStr">
        <is>
          <t xml:space="preserve"> </t>
        </is>
      </c>
    </row>
    <row r="25">
      <c r="A25" s="3" t="inlineStr">
        <is>
          <t>Entity Wide Information Revenue From External Customer [Line Items]</t>
        </is>
      </c>
      <c r="B25" s="4" t="inlineStr">
        <is>
          <t xml:space="preserve"> </t>
        </is>
      </c>
      <c r="C25" s="4" t="inlineStr">
        <is>
          <t xml:space="preserve"> </t>
        </is>
      </c>
      <c r="D25" s="4" t="inlineStr">
        <is>
          <t xml:space="preserve"> </t>
        </is>
      </c>
      <c r="E25" s="4" t="inlineStr">
        <is>
          <t xml:space="preserve"> </t>
        </is>
      </c>
    </row>
    <row r="26">
      <c r="A26" s="4" t="inlineStr">
        <is>
          <t>Total net sales</t>
        </is>
      </c>
      <c r="B26" s="6" t="n">
        <v>192384</v>
      </c>
      <c r="C26" s="6" t="n">
        <v>192312</v>
      </c>
      <c r="D26" s="6" t="n">
        <v>548292</v>
      </c>
      <c r="E26" s="6" t="n">
        <v>553996</v>
      </c>
    </row>
    <row r="27">
      <c r="A27" s="4" t="inlineStr">
        <is>
          <t>Total net sales, percentage</t>
        </is>
      </c>
      <c r="B27" s="11" t="n">
        <v>0.18</v>
      </c>
      <c r="C27" s="11" t="n">
        <v>0.18</v>
      </c>
      <c r="D27" s="11" t="n">
        <v>0.17</v>
      </c>
      <c r="E27" s="11" t="n">
        <v>0.19</v>
      </c>
    </row>
    <row r="28">
      <c r="A28" s="4" t="inlineStr">
        <is>
          <t>Accessories | Retail Operations</t>
        </is>
      </c>
      <c r="B28" s="4" t="inlineStr">
        <is>
          <t xml:space="preserve"> </t>
        </is>
      </c>
      <c r="C28" s="4" t="inlineStr">
        <is>
          <t xml:space="preserve"> </t>
        </is>
      </c>
      <c r="D28" s="4" t="inlineStr">
        <is>
          <t xml:space="preserve"> </t>
        </is>
      </c>
      <c r="E28" s="4" t="inlineStr">
        <is>
          <t xml:space="preserve"> </t>
        </is>
      </c>
    </row>
    <row r="29">
      <c r="A29" s="3" t="inlineStr">
        <is>
          <t>Entity Wide Information Revenue From External Customer [Line Items]</t>
        </is>
      </c>
      <c r="B29" s="4" t="inlineStr">
        <is>
          <t xml:space="preserve"> </t>
        </is>
      </c>
      <c r="C29" s="4" t="inlineStr">
        <is>
          <t xml:space="preserve"> </t>
        </is>
      </c>
      <c r="D29" s="4" t="inlineStr">
        <is>
          <t xml:space="preserve"> </t>
        </is>
      </c>
      <c r="E29" s="4" t="inlineStr">
        <is>
          <t xml:space="preserve"> </t>
        </is>
      </c>
    </row>
    <row r="30">
      <c r="A30" s="4" t="inlineStr">
        <is>
          <t>Total net sales</t>
        </is>
      </c>
      <c r="B30" s="6" t="n">
        <v>135784</v>
      </c>
      <c r="C30" s="6" t="n">
        <v>128065</v>
      </c>
      <c r="D30" s="6" t="n">
        <v>383409</v>
      </c>
      <c r="E30" s="6" t="n">
        <v>361516</v>
      </c>
    </row>
    <row r="31">
      <c r="A31" s="4" t="inlineStr">
        <is>
          <t>Total net sales, percentage</t>
        </is>
      </c>
      <c r="B31" s="11" t="n">
        <v>0.13</v>
      </c>
      <c r="C31" s="11" t="n">
        <v>0.13</v>
      </c>
      <c r="D31" s="11" t="n">
        <v>0.12</v>
      </c>
      <c r="E31" s="11" t="n">
        <v>0.12</v>
      </c>
    </row>
    <row r="32">
      <c r="A32" s="4" t="inlineStr">
        <is>
          <t>Accessories | Wholesale Operations</t>
        </is>
      </c>
      <c r="B32" s="4" t="inlineStr">
        <is>
          <t xml:space="preserve"> </t>
        </is>
      </c>
      <c r="C32" s="4" t="inlineStr">
        <is>
          <t xml:space="preserve"> </t>
        </is>
      </c>
      <c r="D32" s="4" t="inlineStr">
        <is>
          <t xml:space="preserve"> </t>
        </is>
      </c>
      <c r="E32" s="4" t="inlineStr">
        <is>
          <t xml:space="preserve"> </t>
        </is>
      </c>
    </row>
    <row r="33">
      <c r="A33" s="3" t="inlineStr">
        <is>
          <t>Entity Wide Information 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6" t="n">
        <v>6603</v>
      </c>
      <c r="C34" s="6" t="n">
        <v>4476</v>
      </c>
      <c r="D34" s="6" t="n">
        <v>17577</v>
      </c>
      <c r="E34" s="6" t="n">
        <v>8299</v>
      </c>
    </row>
    <row r="35">
      <c r="A35" s="4" t="inlineStr">
        <is>
          <t>Total net sales, percentage</t>
        </is>
      </c>
      <c r="B35" s="11" t="n">
        <v>0.09</v>
      </c>
      <c r="C35" s="11" t="n">
        <v>0.06</v>
      </c>
      <c r="D35" s="11" t="n">
        <v>0.09</v>
      </c>
      <c r="E35" s="11" t="n">
        <v>0.04</v>
      </c>
    </row>
    <row r="36">
      <c r="A36" s="4" t="inlineStr">
        <is>
          <t>Other | Retail Operations</t>
        </is>
      </c>
      <c r="B36" s="4" t="inlineStr">
        <is>
          <t xml:space="preserve"> </t>
        </is>
      </c>
      <c r="C36" s="4" t="inlineStr">
        <is>
          <t xml:space="preserve"> </t>
        </is>
      </c>
      <c r="D36" s="4" t="inlineStr">
        <is>
          <t xml:space="preserve"> </t>
        </is>
      </c>
      <c r="E36" s="4" t="inlineStr">
        <is>
          <t xml:space="preserve"> </t>
        </is>
      </c>
    </row>
    <row r="37">
      <c r="A37" s="3" t="inlineStr">
        <is>
          <t>Entity Wide Information Revenue From External Customer [Line Items]</t>
        </is>
      </c>
      <c r="B37" s="4" t="inlineStr">
        <is>
          <t xml:space="preserve"> </t>
        </is>
      </c>
      <c r="C37" s="4" t="inlineStr">
        <is>
          <t xml:space="preserve"> </t>
        </is>
      </c>
      <c r="D37" s="4" t="inlineStr">
        <is>
          <t xml:space="preserve"> </t>
        </is>
      </c>
      <c r="E37" s="4" t="inlineStr">
        <is>
          <t xml:space="preserve"> </t>
        </is>
      </c>
    </row>
    <row r="38">
      <c r="A38" s="4" t="inlineStr">
        <is>
          <t>Total net sales</t>
        </is>
      </c>
      <c r="B38" s="6" t="n">
        <v>50733</v>
      </c>
      <c r="C38" s="6" t="n">
        <v>43836</v>
      </c>
      <c r="D38" s="6" t="n">
        <v>144885</v>
      </c>
      <c r="E38" s="6" t="n">
        <v>126153</v>
      </c>
    </row>
    <row r="39">
      <c r="A39" s="4" t="inlineStr">
        <is>
          <t>Total net sales, percentage</t>
        </is>
      </c>
      <c r="B39" s="11" t="n">
        <v>0.05</v>
      </c>
      <c r="C39" s="11" t="n">
        <v>0.04</v>
      </c>
      <c r="D39" s="11" t="n">
        <v>0.05</v>
      </c>
      <c r="E39" s="11" t="n">
        <v>0.04</v>
      </c>
    </row>
    <row r="40">
      <c r="A40" s="4" t="inlineStr">
        <is>
          <t>Other | Wholesale Operations</t>
        </is>
      </c>
      <c r="B40" s="4" t="inlineStr">
        <is>
          <t xml:space="preserve"> </t>
        </is>
      </c>
      <c r="C40" s="4" t="inlineStr">
        <is>
          <t xml:space="preserve"> </t>
        </is>
      </c>
      <c r="D40" s="4" t="inlineStr">
        <is>
          <t xml:space="preserve"> </t>
        </is>
      </c>
      <c r="E40" s="4" t="inlineStr">
        <is>
          <t xml:space="preserve"> </t>
        </is>
      </c>
    </row>
    <row r="41">
      <c r="A41" s="3" t="inlineStr">
        <is>
          <t>Entity Wide Information Revenue From External Customer [Line Items]</t>
        </is>
      </c>
      <c r="B41" s="4" t="inlineStr">
        <is>
          <t xml:space="preserve"> </t>
        </is>
      </c>
      <c r="C41" s="4" t="inlineStr">
        <is>
          <t xml:space="preserve"> </t>
        </is>
      </c>
      <c r="D41" s="4" t="inlineStr">
        <is>
          <t xml:space="preserve"> </t>
        </is>
      </c>
      <c r="E41" s="4" t="inlineStr">
        <is>
          <t xml:space="preserve"> </t>
        </is>
      </c>
    </row>
    <row r="42">
      <c r="A42" s="4" t="inlineStr">
        <is>
          <t>Total net sales</t>
        </is>
      </c>
      <c r="B42" s="6" t="n">
        <v>223</v>
      </c>
      <c r="C42" s="6" t="n">
        <v>258</v>
      </c>
      <c r="D42" s="6" t="n">
        <v>593</v>
      </c>
      <c r="E42" s="6" t="n">
        <v>650</v>
      </c>
    </row>
    <row r="43">
      <c r="A43" s="4" t="inlineStr">
        <is>
          <t>Total net sales, percentage</t>
        </is>
      </c>
      <c r="B43" s="11" t="n">
        <v>0</v>
      </c>
      <c r="C43" s="11" t="n">
        <v>0</v>
      </c>
      <c r="D43" s="11" t="n">
        <v>0</v>
      </c>
      <c r="E43" s="11"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231</v>
      </c>
      <c r="C4" s="6" t="n">
        <v>88855</v>
      </c>
      <c r="D4" s="6" t="n">
        <v>128237</v>
      </c>
      <c r="E4" s="6" t="n">
        <v>26966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3451</v>
      </c>
      <c r="C6" s="5" t="n">
        <v>-2605</v>
      </c>
      <c r="D6" s="5" t="n">
        <v>-34083</v>
      </c>
      <c r="E6" s="5" t="n">
        <v>1423</v>
      </c>
    </row>
    <row r="7">
      <c r="A7" s="4" t="inlineStr">
        <is>
          <t>Change in unrealized gains (losses) on marketable securities, net of tax</t>
        </is>
      </c>
      <c r="B7" s="5" t="n">
        <v>-431</v>
      </c>
      <c r="C7" s="5" t="n">
        <v>-1029</v>
      </c>
      <c r="D7" s="5" t="n">
        <v>-5154</v>
      </c>
      <c r="E7" s="5" t="n">
        <v>-1025</v>
      </c>
    </row>
    <row r="8">
      <c r="A8" s="4" t="inlineStr">
        <is>
          <t>Total other comprehensive (loss) income</t>
        </is>
      </c>
      <c r="B8" s="5" t="n">
        <v>-13882</v>
      </c>
      <c r="C8" s="5" t="n">
        <v>-3634</v>
      </c>
      <c r="D8" s="5" t="n">
        <v>-39237</v>
      </c>
      <c r="E8" s="5" t="n">
        <v>398</v>
      </c>
    </row>
    <row r="9">
      <c r="A9" s="4" t="inlineStr">
        <is>
          <t>Comprehensive income</t>
        </is>
      </c>
      <c r="B9" s="6" t="n">
        <v>23349</v>
      </c>
      <c r="C9" s="6" t="n">
        <v>85221</v>
      </c>
      <c r="D9" s="6" t="n">
        <v>89000</v>
      </c>
      <c r="E9" s="6" t="n">
        <v>2700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Revenues and Long-Lived Assets, by Domestic and Foreign Operations Segment (Detai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net</t>
        </is>
      </c>
      <c r="B4" s="6" t="n">
        <v>1175080</v>
      </c>
      <c r="C4" s="6" t="n">
        <v>1088287</v>
      </c>
      <c r="D4" s="6" t="n">
        <v>1175080</v>
      </c>
      <c r="E4" s="6" t="n">
        <v>1088287</v>
      </c>
      <c r="F4" s="6" t="n">
        <v>1145085</v>
      </c>
    </row>
    <row r="5">
      <c r="A5" s="4" t="inlineStr">
        <is>
          <t>Total net sales</t>
        </is>
      </c>
      <c r="B5" s="5" t="n">
        <v>1175349</v>
      </c>
      <c r="C5" s="5" t="n">
        <v>1131424</v>
      </c>
      <c r="D5" s="5" t="n">
        <v>3410671</v>
      </c>
      <c r="E5" s="5" t="n">
        <v>3216564</v>
      </c>
      <c r="F5" s="4" t="inlineStr">
        <is>
          <t xml:space="preserve"> </t>
        </is>
      </c>
    </row>
    <row r="6">
      <c r="A6" s="4" t="inlineStr">
        <is>
          <t>Domestic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roperty and equipment, net</t>
        </is>
      </c>
      <c r="B8" s="5" t="n">
        <v>1024693</v>
      </c>
      <c r="C8" s="5" t="n">
        <v>894106</v>
      </c>
      <c r="D8" s="5" t="n">
        <v>1024693</v>
      </c>
      <c r="E8" s="5" t="n">
        <v>894106</v>
      </c>
      <c r="F8" s="5" t="n">
        <v>965777</v>
      </c>
    </row>
    <row r="9">
      <c r="A9" s="4" t="inlineStr">
        <is>
          <t>Total net sales</t>
        </is>
      </c>
      <c r="B9" s="5" t="n">
        <v>1023420</v>
      </c>
      <c r="C9" s="5" t="n">
        <v>974511</v>
      </c>
      <c r="D9" s="5" t="n">
        <v>2959302</v>
      </c>
      <c r="E9" s="5" t="n">
        <v>2799886</v>
      </c>
      <c r="F9" s="4" t="inlineStr">
        <is>
          <t xml:space="preserve"> </t>
        </is>
      </c>
    </row>
    <row r="10">
      <c r="A10" s="4" t="inlineStr">
        <is>
          <t>Foreign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roperty and equipment, net</t>
        </is>
      </c>
      <c r="B12" s="5" t="n">
        <v>150387</v>
      </c>
      <c r="C12" s="5" t="n">
        <v>194181</v>
      </c>
      <c r="D12" s="5" t="n">
        <v>150387</v>
      </c>
      <c r="E12" s="5" t="n">
        <v>194181</v>
      </c>
      <c r="F12" s="6" t="n">
        <v>179308</v>
      </c>
    </row>
    <row r="13">
      <c r="A13" s="4" t="inlineStr">
        <is>
          <t>Total net sales</t>
        </is>
      </c>
      <c r="B13" s="6" t="n">
        <v>151929</v>
      </c>
      <c r="C13" s="6" t="n">
        <v>156913</v>
      </c>
      <c r="D13" s="6" t="n">
        <v>451369</v>
      </c>
      <c r="E13" s="6" t="n">
        <v>416678</v>
      </c>
      <c r="F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Condensed 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eginning Balance at Jan. 31, 2021</t>
        </is>
      </c>
      <c r="B2" s="6" t="n">
        <v>1477358</v>
      </c>
      <c r="C2" s="6" t="n">
        <v>10</v>
      </c>
      <c r="D2" s="6" t="n">
        <v>19360</v>
      </c>
      <c r="E2" s="6" t="n">
        <v>1475108</v>
      </c>
      <c r="F2" s="6" t="n">
        <v>-17120</v>
      </c>
    </row>
    <row r="3">
      <c r="A3" s="4" t="inlineStr">
        <is>
          <t>Beginning Balances (in shares) at Jan. 31, 2021</t>
        </is>
      </c>
      <c r="B3" s="4" t="inlineStr">
        <is>
          <t xml:space="preserve"> </t>
        </is>
      </c>
      <c r="C3" s="5" t="n">
        <v>97815985</v>
      </c>
      <c r="D3" s="4" t="inlineStr">
        <is>
          <t xml:space="preserve"> </t>
        </is>
      </c>
      <c r="E3" s="4" t="inlineStr">
        <is>
          <t xml:space="preserve"> </t>
        </is>
      </c>
      <c r="F3" s="4" t="inlineStr">
        <is>
          <t xml:space="preserve"> </t>
        </is>
      </c>
    </row>
    <row r="4">
      <c r="A4" s="4" t="inlineStr">
        <is>
          <t>Comprehensive income</t>
        </is>
      </c>
      <c r="B4" s="5" t="n">
        <v>270062</v>
      </c>
      <c r="C4" s="4" t="inlineStr">
        <is>
          <t xml:space="preserve"> </t>
        </is>
      </c>
      <c r="D4" s="4" t="inlineStr">
        <is>
          <t xml:space="preserve"> </t>
        </is>
      </c>
      <c r="E4" s="5" t="n">
        <v>269664</v>
      </c>
      <c r="F4" s="5" t="n">
        <v>398</v>
      </c>
    </row>
    <row r="5">
      <c r="A5" s="4" t="inlineStr">
        <is>
          <t>Share-based compensation</t>
        </is>
      </c>
      <c r="B5" s="5" t="n">
        <v>19068</v>
      </c>
      <c r="C5" s="4" t="inlineStr">
        <is>
          <t xml:space="preserve"> </t>
        </is>
      </c>
      <c r="D5" s="5" t="n">
        <v>19068</v>
      </c>
      <c r="E5" s="4" t="inlineStr">
        <is>
          <t xml:space="preserve"> </t>
        </is>
      </c>
      <c r="F5" s="4" t="inlineStr">
        <is>
          <t xml:space="preserve"> </t>
        </is>
      </c>
    </row>
    <row r="6">
      <c r="A6" s="4" t="inlineStr">
        <is>
          <t>Share-based awards</t>
        </is>
      </c>
      <c r="B6" s="5" t="n">
        <v>2815</v>
      </c>
      <c r="C6" s="4" t="inlineStr">
        <is>
          <t xml:space="preserve"> </t>
        </is>
      </c>
      <c r="D6" s="5" t="n">
        <v>2815</v>
      </c>
      <c r="E6" s="4" t="inlineStr">
        <is>
          <t xml:space="preserve"> </t>
        </is>
      </c>
      <c r="F6" s="4" t="inlineStr">
        <is>
          <t xml:space="preserve"> </t>
        </is>
      </c>
    </row>
    <row r="7">
      <c r="A7" s="4" t="inlineStr">
        <is>
          <t>Share-based awards (in shares)</t>
        </is>
      </c>
      <c r="B7" s="4" t="inlineStr">
        <is>
          <t xml:space="preserve"> </t>
        </is>
      </c>
      <c r="C7" s="5" t="n">
        <v>773634</v>
      </c>
      <c r="D7" s="4" t="inlineStr">
        <is>
          <t xml:space="preserve"> </t>
        </is>
      </c>
      <c r="E7" s="4" t="inlineStr">
        <is>
          <t xml:space="preserve"> </t>
        </is>
      </c>
      <c r="F7" s="4" t="inlineStr">
        <is>
          <t xml:space="preserve"> </t>
        </is>
      </c>
    </row>
    <row r="8">
      <c r="A8" s="4" t="inlineStr">
        <is>
          <t>Share repurchases</t>
        </is>
      </c>
      <c r="B8" s="5" t="n">
        <v>-22572</v>
      </c>
      <c r="C8" s="4" t="inlineStr">
        <is>
          <t xml:space="preserve"> </t>
        </is>
      </c>
      <c r="D8" s="5" t="n">
        <v>-22572</v>
      </c>
      <c r="E8" s="4" t="inlineStr">
        <is>
          <t xml:space="preserve"> </t>
        </is>
      </c>
      <c r="F8" s="4" t="inlineStr">
        <is>
          <t xml:space="preserve"> </t>
        </is>
      </c>
    </row>
    <row r="9">
      <c r="A9" s="4" t="inlineStr">
        <is>
          <t>Share repurchases (in shares)</t>
        </is>
      </c>
      <c r="B9" s="4" t="inlineStr">
        <is>
          <t xml:space="preserve"> </t>
        </is>
      </c>
      <c r="C9" s="5" t="n">
        <v>-725757</v>
      </c>
      <c r="D9" s="4" t="inlineStr">
        <is>
          <t xml:space="preserve"> </t>
        </is>
      </c>
      <c r="E9" s="4" t="inlineStr">
        <is>
          <t xml:space="preserve"> </t>
        </is>
      </c>
      <c r="F9" s="4" t="inlineStr">
        <is>
          <t xml:space="preserve"> </t>
        </is>
      </c>
    </row>
    <row r="10">
      <c r="A10" s="4" t="inlineStr">
        <is>
          <t>Ending Balance at Oct. 31, 2021</t>
        </is>
      </c>
      <c r="B10" s="6" t="n">
        <v>1746731</v>
      </c>
      <c r="C10" s="6" t="n">
        <v>10</v>
      </c>
      <c r="D10" s="5" t="n">
        <v>18671</v>
      </c>
      <c r="E10" s="5" t="n">
        <v>1744772</v>
      </c>
      <c r="F10" s="5" t="n">
        <v>-16722</v>
      </c>
    </row>
    <row r="11">
      <c r="A11" s="4" t="inlineStr">
        <is>
          <t>Ending Balances (in shares) at Oct. 31, 2021</t>
        </is>
      </c>
      <c r="B11" s="5" t="n">
        <v>97863862</v>
      </c>
      <c r="C11" s="5" t="n">
        <v>97863862</v>
      </c>
      <c r="D11" s="4" t="inlineStr">
        <is>
          <t xml:space="preserve"> </t>
        </is>
      </c>
      <c r="E11" s="4" t="inlineStr">
        <is>
          <t xml:space="preserve"> </t>
        </is>
      </c>
      <c r="F11" s="4" t="inlineStr">
        <is>
          <t xml:space="preserve"> </t>
        </is>
      </c>
    </row>
    <row r="12">
      <c r="A12" s="4" t="inlineStr">
        <is>
          <t>Beginning Balance at Jul. 31, 2021</t>
        </is>
      </c>
      <c r="B12" s="6" t="n">
        <v>1669420</v>
      </c>
      <c r="C12" s="6" t="n">
        <v>10</v>
      </c>
      <c r="D12" s="5" t="n">
        <v>26581</v>
      </c>
      <c r="E12" s="5" t="n">
        <v>1655917</v>
      </c>
      <c r="F12" s="5" t="n">
        <v>-13088</v>
      </c>
    </row>
    <row r="13">
      <c r="A13" s="4" t="inlineStr">
        <is>
          <t>Beginning Balances (in shares) at Jul. 31, 2021</t>
        </is>
      </c>
      <c r="B13" s="4" t="inlineStr">
        <is>
          <t xml:space="preserve"> </t>
        </is>
      </c>
      <c r="C13" s="5" t="n">
        <v>98357090</v>
      </c>
      <c r="D13" s="4" t="inlineStr">
        <is>
          <t xml:space="preserve"> </t>
        </is>
      </c>
      <c r="E13" s="4" t="inlineStr">
        <is>
          <t xml:space="preserve"> </t>
        </is>
      </c>
      <c r="F13" s="4" t="inlineStr">
        <is>
          <t xml:space="preserve"> </t>
        </is>
      </c>
    </row>
    <row r="14">
      <c r="A14" s="4" t="inlineStr">
        <is>
          <t>Comprehensive income</t>
        </is>
      </c>
      <c r="B14" s="5" t="n">
        <v>85221</v>
      </c>
      <c r="C14" s="4" t="inlineStr">
        <is>
          <t xml:space="preserve"> </t>
        </is>
      </c>
      <c r="D14" s="4" t="inlineStr">
        <is>
          <t xml:space="preserve"> </t>
        </is>
      </c>
      <c r="E14" s="5" t="n">
        <v>88855</v>
      </c>
      <c r="F14" s="5" t="n">
        <v>-3634</v>
      </c>
    </row>
    <row r="15">
      <c r="A15" s="4" t="inlineStr">
        <is>
          <t>Share-based compensation</t>
        </is>
      </c>
      <c r="B15" s="5" t="n">
        <v>7100</v>
      </c>
      <c r="C15" s="4" t="inlineStr">
        <is>
          <t xml:space="preserve"> </t>
        </is>
      </c>
      <c r="D15" s="5" t="n">
        <v>7100</v>
      </c>
      <c r="E15" s="4" t="inlineStr">
        <is>
          <t xml:space="preserve"> </t>
        </is>
      </c>
      <c r="F15" s="4" t="inlineStr">
        <is>
          <t xml:space="preserve"> </t>
        </is>
      </c>
    </row>
    <row r="16">
      <c r="A16" s="4" t="inlineStr">
        <is>
          <t>Share-based awards (in shares)</t>
        </is>
      </c>
      <c r="B16" s="4" t="inlineStr">
        <is>
          <t xml:space="preserve"> </t>
        </is>
      </c>
      <c r="C16" s="5" t="n">
        <v>9998</v>
      </c>
      <c r="D16" s="4" t="inlineStr">
        <is>
          <t xml:space="preserve"> </t>
        </is>
      </c>
      <c r="E16" s="4" t="inlineStr">
        <is>
          <t xml:space="preserve"> </t>
        </is>
      </c>
      <c r="F16" s="4" t="inlineStr">
        <is>
          <t xml:space="preserve"> </t>
        </is>
      </c>
    </row>
    <row r="17">
      <c r="A17" s="4" t="inlineStr">
        <is>
          <t>Share repurchases</t>
        </is>
      </c>
      <c r="B17" s="5" t="n">
        <v>-15010</v>
      </c>
      <c r="C17" s="4" t="inlineStr">
        <is>
          <t xml:space="preserve"> </t>
        </is>
      </c>
      <c r="D17" s="5" t="n">
        <v>-15010</v>
      </c>
      <c r="E17" s="4" t="inlineStr">
        <is>
          <t xml:space="preserve"> </t>
        </is>
      </c>
      <c r="F17" s="4" t="inlineStr">
        <is>
          <t xml:space="preserve"> </t>
        </is>
      </c>
    </row>
    <row r="18">
      <c r="A18" s="4" t="inlineStr">
        <is>
          <t>Share repurchases (in shares)</t>
        </is>
      </c>
      <c r="B18" s="4" t="inlineStr">
        <is>
          <t xml:space="preserve"> </t>
        </is>
      </c>
      <c r="C18" s="5" t="n">
        <v>-503226</v>
      </c>
      <c r="D18" s="4" t="inlineStr">
        <is>
          <t xml:space="preserve"> </t>
        </is>
      </c>
      <c r="E18" s="4" t="inlineStr">
        <is>
          <t xml:space="preserve"> </t>
        </is>
      </c>
      <c r="F18" s="4" t="inlineStr">
        <is>
          <t xml:space="preserve"> </t>
        </is>
      </c>
    </row>
    <row r="19">
      <c r="A19" s="4" t="inlineStr">
        <is>
          <t>Ending Balance at Oct. 31, 2021</t>
        </is>
      </c>
      <c r="B19" s="6" t="n">
        <v>1746731</v>
      </c>
      <c r="C19" s="6" t="n">
        <v>10</v>
      </c>
      <c r="D19" s="5" t="n">
        <v>18671</v>
      </c>
      <c r="E19" s="5" t="n">
        <v>1744772</v>
      </c>
      <c r="F19" s="5" t="n">
        <v>-16722</v>
      </c>
    </row>
    <row r="20">
      <c r="A20" s="4" t="inlineStr">
        <is>
          <t>Ending Balances (in shares) at Oct. 31, 2021</t>
        </is>
      </c>
      <c r="B20" s="5" t="n">
        <v>97863862</v>
      </c>
      <c r="C20" s="5" t="n">
        <v>97863862</v>
      </c>
      <c r="D20" s="4" t="inlineStr">
        <is>
          <t xml:space="preserve"> </t>
        </is>
      </c>
      <c r="E20" s="4" t="inlineStr">
        <is>
          <t xml:space="preserve"> </t>
        </is>
      </c>
      <c r="F20" s="4" t="inlineStr">
        <is>
          <t xml:space="preserve"> </t>
        </is>
      </c>
    </row>
    <row r="21">
      <c r="A21" s="4" t="inlineStr">
        <is>
          <t>Beginning Balance at Jan. 31, 2022</t>
        </is>
      </c>
      <c r="B21" s="6" t="n">
        <v>1745740</v>
      </c>
      <c r="C21" s="6" t="n">
        <v>10</v>
      </c>
      <c r="D21" s="4" t="inlineStr">
        <is>
          <t xml:space="preserve"> </t>
        </is>
      </c>
      <c r="E21" s="5" t="n">
        <v>1770560</v>
      </c>
      <c r="F21" s="5" t="n">
        <v>-24830</v>
      </c>
    </row>
    <row r="22">
      <c r="A22" s="4" t="inlineStr">
        <is>
          <t>Beginning Balances (in shares) at Jan. 31, 2022</t>
        </is>
      </c>
      <c r="B22" s="5" t="n">
        <v>96431044</v>
      </c>
      <c r="C22" s="5" t="n">
        <v>96431044</v>
      </c>
      <c r="D22" s="4" t="inlineStr">
        <is>
          <t xml:space="preserve"> </t>
        </is>
      </c>
      <c r="E22" s="4" t="inlineStr">
        <is>
          <t xml:space="preserve"> </t>
        </is>
      </c>
      <c r="F22" s="4" t="inlineStr">
        <is>
          <t xml:space="preserve"> </t>
        </is>
      </c>
    </row>
    <row r="23">
      <c r="A23" s="4" t="inlineStr">
        <is>
          <t>Comprehensive income</t>
        </is>
      </c>
      <c r="B23" s="6" t="n">
        <v>89000</v>
      </c>
      <c r="C23" s="4" t="inlineStr">
        <is>
          <t xml:space="preserve"> </t>
        </is>
      </c>
      <c r="D23" s="4" t="inlineStr">
        <is>
          <t xml:space="preserve"> </t>
        </is>
      </c>
      <c r="E23" s="5" t="n">
        <v>128237</v>
      </c>
      <c r="F23" s="5" t="n">
        <v>-39237</v>
      </c>
    </row>
    <row r="24">
      <c r="A24" s="4" t="inlineStr">
        <is>
          <t>Share-based compensation</t>
        </is>
      </c>
      <c r="B24" s="5" t="n">
        <v>21971</v>
      </c>
      <c r="C24" s="4" t="inlineStr">
        <is>
          <t xml:space="preserve"> </t>
        </is>
      </c>
      <c r="D24" s="5" t="n">
        <v>21971</v>
      </c>
      <c r="E24" s="4" t="inlineStr">
        <is>
          <t xml:space="preserve"> </t>
        </is>
      </c>
      <c r="F24" s="4" t="inlineStr">
        <is>
          <t xml:space="preserve"> </t>
        </is>
      </c>
    </row>
    <row r="25">
      <c r="A25" s="4" t="inlineStr">
        <is>
          <t>Share-based awards</t>
        </is>
      </c>
      <c r="B25" s="5" t="n">
        <v>376</v>
      </c>
      <c r="C25" s="4" t="inlineStr">
        <is>
          <t xml:space="preserve"> </t>
        </is>
      </c>
      <c r="D25" s="5" t="n">
        <v>376</v>
      </c>
      <c r="E25" s="4" t="inlineStr">
        <is>
          <t xml:space="preserve"> </t>
        </is>
      </c>
      <c r="F25" s="4" t="inlineStr">
        <is>
          <t xml:space="preserve"> </t>
        </is>
      </c>
    </row>
    <row r="26">
      <c r="A26" s="4" t="inlineStr">
        <is>
          <t>Share-based awards (in shares)</t>
        </is>
      </c>
      <c r="B26" s="4" t="inlineStr">
        <is>
          <t xml:space="preserve"> </t>
        </is>
      </c>
      <c r="C26" s="5" t="n">
        <v>725882</v>
      </c>
      <c r="D26" s="4" t="inlineStr">
        <is>
          <t xml:space="preserve"> </t>
        </is>
      </c>
      <c r="E26" s="4" t="inlineStr">
        <is>
          <t xml:space="preserve"> </t>
        </is>
      </c>
      <c r="F26" s="4" t="inlineStr">
        <is>
          <t xml:space="preserve"> </t>
        </is>
      </c>
    </row>
    <row r="27">
      <c r="A27" s="4" t="inlineStr">
        <is>
          <t>Share repurchases</t>
        </is>
      </c>
      <c r="B27" s="5" t="n">
        <v>118696</v>
      </c>
      <c r="C27" s="6" t="n">
        <v>1</v>
      </c>
      <c r="D27" s="5" t="n">
        <v>14497</v>
      </c>
      <c r="E27" s="5" t="n">
        <v>104198</v>
      </c>
      <c r="F27" s="4" t="inlineStr">
        <is>
          <t xml:space="preserve"> </t>
        </is>
      </c>
    </row>
    <row r="28">
      <c r="A28" s="4" t="inlineStr">
        <is>
          <t>Share repurchases (in shares)</t>
        </is>
      </c>
      <c r="B28" s="4" t="inlineStr">
        <is>
          <t xml:space="preserve"> </t>
        </is>
      </c>
      <c r="C28" s="5" t="n">
        <v>4982439</v>
      </c>
      <c r="D28" s="4" t="inlineStr">
        <is>
          <t xml:space="preserve"> </t>
        </is>
      </c>
      <c r="E28" s="4" t="inlineStr">
        <is>
          <t xml:space="preserve"> </t>
        </is>
      </c>
      <c r="F28" s="4" t="inlineStr">
        <is>
          <t xml:space="preserve"> </t>
        </is>
      </c>
    </row>
    <row r="29">
      <c r="A29" s="4" t="inlineStr">
        <is>
          <t>Ending Balance at Oct. 31, 2022</t>
        </is>
      </c>
      <c r="B29" s="6" t="n">
        <v>1738391</v>
      </c>
      <c r="C29" s="6" t="n">
        <v>9</v>
      </c>
      <c r="D29" s="5" t="n">
        <v>7850</v>
      </c>
      <c r="E29" s="5" t="n">
        <v>1794599</v>
      </c>
      <c r="F29" s="5" t="n">
        <v>-64067</v>
      </c>
    </row>
    <row r="30">
      <c r="A30" s="4" t="inlineStr">
        <is>
          <t>Ending Balances (in shares) at Oct. 31, 2022</t>
        </is>
      </c>
      <c r="B30" s="5" t="n">
        <v>92174487</v>
      </c>
      <c r="C30" s="5" t="n">
        <v>92174487</v>
      </c>
      <c r="D30" s="4" t="inlineStr">
        <is>
          <t xml:space="preserve"> </t>
        </is>
      </c>
      <c r="E30" s="4" t="inlineStr">
        <is>
          <t xml:space="preserve"> </t>
        </is>
      </c>
      <c r="F30" s="4" t="inlineStr">
        <is>
          <t xml:space="preserve"> </t>
        </is>
      </c>
    </row>
    <row r="31">
      <c r="A31" s="4" t="inlineStr">
        <is>
          <t>Beginning Balance at Jul. 31, 2022</t>
        </is>
      </c>
      <c r="B31" s="6" t="n">
        <v>1707192</v>
      </c>
      <c r="C31" s="6" t="n">
        <v>9</v>
      </c>
      <c r="D31" s="4" t="inlineStr">
        <is>
          <t xml:space="preserve"> </t>
        </is>
      </c>
      <c r="E31" s="5" t="n">
        <v>1757368</v>
      </c>
      <c r="F31" s="5" t="n">
        <v>-50185</v>
      </c>
    </row>
    <row r="32">
      <c r="A32" s="4" t="inlineStr">
        <is>
          <t>Beginning Balances (in shares) at Jul. 31, 2022</t>
        </is>
      </c>
      <c r="B32" s="4" t="inlineStr">
        <is>
          <t xml:space="preserve"> </t>
        </is>
      </c>
      <c r="C32" s="5" t="n">
        <v>92173342</v>
      </c>
      <c r="D32" s="4" t="inlineStr">
        <is>
          <t xml:space="preserve"> </t>
        </is>
      </c>
      <c r="E32" s="4" t="inlineStr">
        <is>
          <t xml:space="preserve"> </t>
        </is>
      </c>
      <c r="F32" s="4" t="inlineStr">
        <is>
          <t xml:space="preserve"> </t>
        </is>
      </c>
    </row>
    <row r="33">
      <c r="A33" s="4" t="inlineStr">
        <is>
          <t>Comprehensive income</t>
        </is>
      </c>
      <c r="B33" s="5" t="n">
        <v>23349</v>
      </c>
      <c r="C33" s="4" t="inlineStr">
        <is>
          <t xml:space="preserve"> </t>
        </is>
      </c>
      <c r="D33" s="4" t="inlineStr">
        <is>
          <t xml:space="preserve"> </t>
        </is>
      </c>
      <c r="E33" s="5" t="n">
        <v>37231</v>
      </c>
      <c r="F33" s="5" t="n">
        <v>-13882</v>
      </c>
    </row>
    <row r="34">
      <c r="A34" s="4" t="inlineStr">
        <is>
          <t>Share-based compensation</t>
        </is>
      </c>
      <c r="B34" s="5" t="n">
        <v>7862</v>
      </c>
      <c r="C34" s="4" t="inlineStr">
        <is>
          <t xml:space="preserve"> </t>
        </is>
      </c>
      <c r="D34" s="5" t="n">
        <v>7862</v>
      </c>
      <c r="E34" s="4" t="inlineStr">
        <is>
          <t xml:space="preserve"> </t>
        </is>
      </c>
      <c r="F34" s="4" t="inlineStr">
        <is>
          <t xml:space="preserve"> </t>
        </is>
      </c>
    </row>
    <row r="35">
      <c r="A35" s="4" t="inlineStr">
        <is>
          <t>Share-based awards (in shares)</t>
        </is>
      </c>
      <c r="B35" s="4" t="inlineStr">
        <is>
          <t xml:space="preserve"> </t>
        </is>
      </c>
      <c r="C35" s="5" t="n">
        <v>1667</v>
      </c>
      <c r="D35" s="4" t="inlineStr">
        <is>
          <t xml:space="preserve"> </t>
        </is>
      </c>
      <c r="E35" s="4" t="inlineStr">
        <is>
          <t xml:space="preserve"> </t>
        </is>
      </c>
      <c r="F35" s="4" t="inlineStr">
        <is>
          <t xml:space="preserve"> </t>
        </is>
      </c>
    </row>
    <row r="36">
      <c r="A36" s="4" t="inlineStr">
        <is>
          <t>Share repurchases</t>
        </is>
      </c>
      <c r="B36" s="5" t="n">
        <v>-12</v>
      </c>
      <c r="C36" s="4" t="inlineStr">
        <is>
          <t xml:space="preserve"> </t>
        </is>
      </c>
      <c r="D36" s="5" t="n">
        <v>-12</v>
      </c>
      <c r="E36" s="4" t="inlineStr">
        <is>
          <t xml:space="preserve"> </t>
        </is>
      </c>
      <c r="F36" s="4" t="inlineStr">
        <is>
          <t xml:space="preserve"> </t>
        </is>
      </c>
    </row>
    <row r="37">
      <c r="A37" s="4" t="inlineStr">
        <is>
          <t>Share repurchases (in shares)</t>
        </is>
      </c>
      <c r="B37" s="4" t="inlineStr">
        <is>
          <t xml:space="preserve"> </t>
        </is>
      </c>
      <c r="C37" s="5" t="n">
        <v>-522</v>
      </c>
      <c r="D37" s="4" t="inlineStr">
        <is>
          <t xml:space="preserve"> </t>
        </is>
      </c>
      <c r="E37" s="4" t="inlineStr">
        <is>
          <t xml:space="preserve"> </t>
        </is>
      </c>
      <c r="F37" s="4" t="inlineStr">
        <is>
          <t xml:space="preserve"> </t>
        </is>
      </c>
    </row>
    <row r="38">
      <c r="A38" s="4" t="inlineStr">
        <is>
          <t>Ending Balance at Oct. 31, 2022</t>
        </is>
      </c>
      <c r="B38" s="6" t="n">
        <v>1738391</v>
      </c>
      <c r="C38" s="6" t="n">
        <v>9</v>
      </c>
      <c r="D38" s="6" t="n">
        <v>7850</v>
      </c>
      <c r="E38" s="6" t="n">
        <v>1794599</v>
      </c>
      <c r="F38" s="6" t="n">
        <v>-64067</v>
      </c>
    </row>
    <row r="39">
      <c r="A39" s="4" t="inlineStr">
        <is>
          <t>Ending Balances (in shares) at Oct. 31, 2022</t>
        </is>
      </c>
      <c r="B39" s="5" t="n">
        <v>92174487</v>
      </c>
      <c r="C39" s="5" t="n">
        <v>92174487</v>
      </c>
      <c r="D39" s="4" t="inlineStr">
        <is>
          <t xml:space="preserve"> </t>
        </is>
      </c>
      <c r="E39" s="4" t="inlineStr">
        <is>
          <t xml:space="preserve"> </t>
        </is>
      </c>
      <c r="F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t>
        </is>
      </c>
      <c r="B4" s="6" t="n">
        <v>128237</v>
      </c>
      <c r="C4" s="6" t="n">
        <v>269664</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77529</v>
      </c>
      <c r="C6" s="5" t="n">
        <v>77985</v>
      </c>
    </row>
    <row r="7">
      <c r="A7" s="4" t="inlineStr">
        <is>
          <t>Non-cash lease expense</t>
        </is>
      </c>
      <c r="B7" s="5" t="n">
        <v>143036</v>
      </c>
      <c r="C7" s="5" t="n">
        <v>144347</v>
      </c>
    </row>
    <row r="8">
      <c r="A8" s="4" t="inlineStr">
        <is>
          <t>Provision (benefit) for deferred income taxes</t>
        </is>
      </c>
      <c r="B8" s="5" t="n">
        <v>366</v>
      </c>
      <c r="C8" s="5" t="n">
        <v>-5086</v>
      </c>
    </row>
    <row r="9">
      <c r="A9" s="4" t="inlineStr">
        <is>
          <t>Share-based compensation expense</t>
        </is>
      </c>
      <c r="B9" s="5" t="n">
        <v>21971</v>
      </c>
      <c r="C9" s="5" t="n">
        <v>19068</v>
      </c>
    </row>
    <row r="10">
      <c r="A10" s="4" t="inlineStr">
        <is>
          <t>Store Impairment</t>
        </is>
      </c>
      <c r="B10" s="5" t="n">
        <v>958</v>
      </c>
      <c r="C10" s="5" t="n">
        <v>0</v>
      </c>
    </row>
    <row r="11">
      <c r="A11" s="4" t="inlineStr">
        <is>
          <t>Loss on disposition of property and equipment, net</t>
        </is>
      </c>
      <c r="B11" s="5" t="n">
        <v>345</v>
      </c>
      <c r="C11" s="5" t="n">
        <v>193</v>
      </c>
    </row>
    <row r="12">
      <c r="A12" s="3" t="inlineStr">
        <is>
          <t>Changes in assets and liabilities:</t>
        </is>
      </c>
      <c r="B12" s="4" t="inlineStr">
        <is>
          <t xml:space="preserve"> </t>
        </is>
      </c>
      <c r="C12" s="4" t="inlineStr">
        <is>
          <t xml:space="preserve"> </t>
        </is>
      </c>
    </row>
    <row r="13">
      <c r="A13" s="4" t="inlineStr">
        <is>
          <t>Receivables</t>
        </is>
      </c>
      <c r="B13" s="5" t="n">
        <v>-19235</v>
      </c>
      <c r="C13" s="5" t="n">
        <v>-24387</v>
      </c>
    </row>
    <row r="14">
      <c r="A14" s="4" t="inlineStr">
        <is>
          <t>Inventory</t>
        </is>
      </c>
      <c r="B14" s="5" t="n">
        <v>-184800</v>
      </c>
      <c r="C14" s="5" t="n">
        <v>-238094</v>
      </c>
    </row>
    <row r="15">
      <c r="A15" s="4" t="inlineStr">
        <is>
          <t>Prepaid expenses and other assets</t>
        </is>
      </c>
      <c r="B15" s="5" t="n">
        <v>-56699</v>
      </c>
      <c r="C15" s="5" t="n">
        <v>-10087</v>
      </c>
    </row>
    <row r="16">
      <c r="A16" s="4" t="inlineStr">
        <is>
          <t>Payables, accrued expenses and other liabilities</t>
        </is>
      </c>
      <c r="B16" s="5" t="n">
        <v>59305</v>
      </c>
      <c r="C16" s="5" t="n">
        <v>161251</v>
      </c>
    </row>
    <row r="17">
      <c r="A17" s="4" t="inlineStr">
        <is>
          <t>Operating lease liabilities</t>
        </is>
      </c>
      <c r="B17" s="5" t="n">
        <v>-177183</v>
      </c>
      <c r="C17" s="5" t="n">
        <v>-172575</v>
      </c>
    </row>
    <row r="18">
      <c r="A18" s="4" t="inlineStr">
        <is>
          <t>Net cash (used in) provided by operating activities</t>
        </is>
      </c>
      <c r="B18" s="5" t="n">
        <v>-6170</v>
      </c>
      <c r="C18" s="5" t="n">
        <v>222279</v>
      </c>
    </row>
    <row r="19">
      <c r="A19" s="3" t="inlineStr">
        <is>
          <t>Cash flows from investing activities:</t>
        </is>
      </c>
      <c r="B19" s="4" t="inlineStr">
        <is>
          <t xml:space="preserve"> </t>
        </is>
      </c>
      <c r="C19" s="4" t="inlineStr">
        <is>
          <t xml:space="preserve"> </t>
        </is>
      </c>
    </row>
    <row r="20">
      <c r="A20" s="4" t="inlineStr">
        <is>
          <t>Cash paid for property and equipment</t>
        </is>
      </c>
      <c r="B20" s="5" t="n">
        <v>-143445</v>
      </c>
      <c r="C20" s="5" t="n">
        <v>-159008</v>
      </c>
    </row>
    <row r="21">
      <c r="A21" s="4" t="inlineStr">
        <is>
          <t>Cash paid for marketable securities</t>
        </is>
      </c>
      <c r="B21" s="5" t="n">
        <v>-22000</v>
      </c>
      <c r="C21" s="5" t="n">
        <v>-442249</v>
      </c>
    </row>
    <row r="22">
      <c r="A22" s="4" t="inlineStr">
        <is>
          <t>Sales and maturities of marketable securities</t>
        </is>
      </c>
      <c r="B22" s="5" t="n">
        <v>230745</v>
      </c>
      <c r="C22" s="5" t="n">
        <v>237879</v>
      </c>
    </row>
    <row r="23">
      <c r="A23" s="4" t="inlineStr">
        <is>
          <t>Net cash provided by (used in) investing activities</t>
        </is>
      </c>
      <c r="B23" s="5" t="n">
        <v>65300</v>
      </c>
      <c r="C23" s="5" t="n">
        <v>-363378</v>
      </c>
    </row>
    <row r="24">
      <c r="A24" s="3" t="inlineStr">
        <is>
          <t>Cash flows from financing activities:</t>
        </is>
      </c>
      <c r="B24" s="4" t="inlineStr">
        <is>
          <t xml:space="preserve"> </t>
        </is>
      </c>
      <c r="C24" s="4" t="inlineStr">
        <is>
          <t xml:space="preserve"> </t>
        </is>
      </c>
    </row>
    <row r="25">
      <c r="A25" s="4" t="inlineStr">
        <is>
          <t>Proceeds from the exercise of stock options</t>
        </is>
      </c>
      <c r="B25" s="5" t="n">
        <v>376</v>
      </c>
      <c r="C25" s="5" t="n">
        <v>2815</v>
      </c>
    </row>
    <row r="26">
      <c r="A26" s="4" t="inlineStr">
        <is>
          <t>Share repurchases related to share repurchase program</t>
        </is>
      </c>
      <c r="B26" s="5" t="n">
        <v>-112016</v>
      </c>
      <c r="C26" s="5" t="n">
        <v>-14888</v>
      </c>
    </row>
    <row r="27">
      <c r="A27" s="4" t="inlineStr">
        <is>
          <t>Share repurchases related to taxes for share-based awards</t>
        </is>
      </c>
      <c r="B27" s="5" t="n">
        <v>-6680</v>
      </c>
      <c r="C27" s="5" t="n">
        <v>-7684</v>
      </c>
    </row>
    <row r="28">
      <c r="A28" s="4" t="inlineStr">
        <is>
          <t>Net cash used in financing activities</t>
        </is>
      </c>
      <c r="B28" s="5" t="n">
        <v>-118320</v>
      </c>
      <c r="C28" s="5" t="n">
        <v>-19757</v>
      </c>
    </row>
    <row r="29">
      <c r="A29" s="4" t="inlineStr">
        <is>
          <t>Effect of exchange rate changes on cash and cash equivalents</t>
        </is>
      </c>
      <c r="B29" s="5" t="n">
        <v>46</v>
      </c>
      <c r="C29" s="5" t="n">
        <v>1575</v>
      </c>
    </row>
    <row r="30">
      <c r="A30" s="4" t="inlineStr">
        <is>
          <t>(Decrease) increase in cash and cash equivalents</t>
        </is>
      </c>
      <c r="B30" s="5" t="n">
        <v>-59144</v>
      </c>
      <c r="C30" s="5" t="n">
        <v>-159281</v>
      </c>
    </row>
    <row r="31">
      <c r="A31" s="4" t="inlineStr">
        <is>
          <t>Cash and cash equivalents at beginning of period</t>
        </is>
      </c>
      <c r="B31" s="5" t="n">
        <v>206575</v>
      </c>
      <c r="C31" s="5" t="n">
        <v>395635</v>
      </c>
    </row>
    <row r="32">
      <c r="A32" s="4" t="inlineStr">
        <is>
          <t>Cash and cash equivalents at end of period</t>
        </is>
      </c>
      <c r="B32" s="5" t="n">
        <v>147431</v>
      </c>
      <c r="C32" s="5" t="n">
        <v>236354</v>
      </c>
    </row>
    <row r="33">
      <c r="A33" s="3" t="inlineStr">
        <is>
          <t>Cash paid during the year for:</t>
        </is>
      </c>
      <c r="B33" s="4" t="inlineStr">
        <is>
          <t xml:space="preserve"> </t>
        </is>
      </c>
      <c r="C33" s="4" t="inlineStr">
        <is>
          <t xml:space="preserve"> </t>
        </is>
      </c>
    </row>
    <row r="34">
      <c r="A34" s="4" t="inlineStr">
        <is>
          <t>Income taxes</t>
        </is>
      </c>
      <c r="B34" s="5" t="n">
        <v>33516</v>
      </c>
      <c r="C34" s="5" t="n">
        <v>81747</v>
      </c>
    </row>
    <row r="35">
      <c r="A35" s="4" t="inlineStr">
        <is>
          <t>Non-cash investing activities—Accrued capital expenditures</t>
        </is>
      </c>
      <c r="B35" s="6" t="n">
        <v>41431</v>
      </c>
      <c r="C35" s="6" t="n">
        <v>752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31, 2022</t>
        </is>
      </c>
    </row>
    <row r="3">
      <c r="A3" s="3" t="inlineStr">
        <is>
          <t>Accounting Policies [Abstract]</t>
        </is>
      </c>
      <c r="B3" s="4" t="inlineStr">
        <is>
          <t xml:space="preserve"> </t>
        </is>
      </c>
    </row>
    <row r="4">
      <c r="A4" s="4" t="inlineStr">
        <is>
          <t>Basis of Presentation</t>
        </is>
      </c>
      <c r="B4" s="4" t="inlineStr">
        <is>
          <t>1. Basis of Present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In the opinion of management, all adjustments (consisting of normal recurring accruals) considered necessary for a fair presentation have been included. These condensed financial statements should be read in conjunction with Urban Outfitters, Inc.’s (the “Company’s”) Annual Report on Form 10-K for the fiscal year ended January 31, 2022, filed with the United States Securities and Exchange Commission on April 1, 2022. The Company’s business experiences seasonal fluctuations in net sales and net income, with a more significant portion typically realized in the second half of each year predominantly due to the year-end holiday period. Historically, and consistent with the retail industry, this seasonality also impacts our working capital requirements, particularly with regard to inventory. Accordingly, the results of operations for the three and nine months ended October 31, 2022 are not necessarily indicative of the results to be expected for the full year. The Company’s fiscal year ends on January 31. All references in these notes to the Company’s fiscal years refer to the fiscal years ended on January 31 in those years. For example, the Company’s fiscal year 2023 will end on January 31, 2023. Recent Accounting Pronouncements The Company has considered all new accounting standards updates issued by the Financial Accounting Standards Board (“FASB”) and has concluded that there are no recent accounting standard updates that will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ronavirus Pandemic</t>
        </is>
      </c>
      <c r="B1" s="2" t="inlineStr">
        <is>
          <t>9 Months Ended</t>
        </is>
      </c>
    </row>
    <row r="2">
      <c r="B2" s="2" t="inlineStr">
        <is>
          <t>Oct. 31, 2022</t>
        </is>
      </c>
    </row>
    <row r="3">
      <c r="A3" s="3" t="inlineStr">
        <is>
          <t>Extraordinary And Unusual Items [Abstract]</t>
        </is>
      </c>
      <c r="B3" s="4" t="inlineStr">
        <is>
          <t xml:space="preserve"> </t>
        </is>
      </c>
    </row>
    <row r="4">
      <c r="A4" s="4" t="inlineStr">
        <is>
          <t>Impact of the Coronavirus Pandemic</t>
        </is>
      </c>
      <c r="B4" s="4" t="inlineStr">
        <is>
          <t>2. Impact of the Coronavirus Pandemic Impact of the Coronavirus Pandemic on Fiscal 2022 The COVID-19 pandemic continued to negatively impact the Company’s store operations during the first nine months of fiscal 2022 with residual impacts on store traffic and store sales resulting from store closures, primarily in Europe and Canada, occupancy restrictions and reduced store hours globally. During the second quarter of fiscal 2022, all remaining COVID-19 government mandated store closures in Europe and Canada expired, although some capacity restrictions continued in certain European and Canadian stores. The COVID-19 pandemic and general unfavorable macroeconomic conditions also disrupted the Company’s global supply chain in fiscal 2022, leading to COVID-19 related factory and port closures, continued port congestion and shipping delays, which resulted in inventory receipt delays and an increase in inbound transportation costs. The Company made a strategic decision to accelerate receipt of certain product categories earlier in the third and fourth quarters of fiscal 2022 in an attempt to minimize the impact of such disruptions on the ability to fulfill customer demand. Impact of the Coronavirus Pandemic and Macroeconomic Uncertainties on Fiscal 2023 and Future Operations The COVID-19 pandemic and its effects on the global economy continued to impact the Company’s operations through the third quarter of fiscal 2023 and related government and private sector responsive actions could continue to affect its business operations. In the first half of fiscal 2023, the Company continued to experience global supply chain disruptions resulting in inventory receipt delays and in response, the Company continued to further diversify its supply chain. In the third quarter of fiscal 2023, timing of supply chain deliveries started to improve, resulting in earlier than planned receipts of inventory. The Company expects that its operations will continue to be influenced by economic pressures such as inflation and labor shortages, resulting in higher wage expense and lower levels of discretionary spending by its customers, particularly customers of the Urban Outfitters brand. Additionally, fluctuations in foreign currency rates may impact the Company's operating results. The Company cannot reasonably estimate the duration and severity of existing and future macroeconomic conditions or current global issues that may have a material effect on the Company's business and the global economy. As a result, current financial information may not be necessarily indicative of future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21:17:25Z</dcterms:created>
  <dcterms:modified xmlns:dcterms="http://purl.org/dc/terms/" xmlns:xsi="http://www.w3.org/2001/XMLSchema-instance" xsi:type="dcterms:W3CDTF">2022-12-12T21:17:25Z</dcterms:modified>
</cp:coreProperties>
</file>